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Disposition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Pr_2"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Related Party Transactions (Tab"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s in Real Estate Pr_3" sheetId="34" state="visible" r:id="rId34"/>
    <sheet xmlns:r="http://schemas.openxmlformats.org/officeDocument/2006/relationships" name="Investments in Real Estate Pr_4" sheetId="35" state="visible" r:id="rId35"/>
    <sheet xmlns:r="http://schemas.openxmlformats.org/officeDocument/2006/relationships" name="Investments in Real Estate Pr_5" sheetId="36" state="visible" r:id="rId36"/>
    <sheet xmlns:r="http://schemas.openxmlformats.org/officeDocument/2006/relationships" name="Investments in Real Estate Pr_6" sheetId="37" state="visible" r:id="rId37"/>
    <sheet xmlns:r="http://schemas.openxmlformats.org/officeDocument/2006/relationships" name="Loans Payable - Debt (Details)" sheetId="38" state="visible" r:id="rId38"/>
    <sheet xmlns:r="http://schemas.openxmlformats.org/officeDocument/2006/relationships" name="Loans Payable (Details) _Parent" sheetId="39" state="visible" r:id="rId39"/>
    <sheet xmlns:r="http://schemas.openxmlformats.org/officeDocument/2006/relationships" name="Loans Payable - Maturities of l" sheetId="40" state="visible" r:id="rId40"/>
    <sheet xmlns:r="http://schemas.openxmlformats.org/officeDocument/2006/relationships" name="Loans Payable - Additional Info" sheetId="41" state="visible" r:id="rId41"/>
    <sheet xmlns:r="http://schemas.openxmlformats.org/officeDocument/2006/relationships" name="Equity-Method Investments - Sum" sheetId="42" state="visible" r:id="rId42"/>
    <sheet xmlns:r="http://schemas.openxmlformats.org/officeDocument/2006/relationships" name="Equity-Method Investments - Dis" sheetId="43" state="visible" r:id="rId43"/>
    <sheet xmlns:r="http://schemas.openxmlformats.org/officeDocument/2006/relationships" name="Equity-Method Investments - Cas" sheetId="44" state="visible" r:id="rId44"/>
    <sheet xmlns:r="http://schemas.openxmlformats.org/officeDocument/2006/relationships" name="Equity-Method Investments - Add" sheetId="45" state="visible" r:id="rId45"/>
    <sheet xmlns:r="http://schemas.openxmlformats.org/officeDocument/2006/relationships" name="Receivables (Details)" sheetId="46" state="visible" r:id="rId46"/>
    <sheet xmlns:r="http://schemas.openxmlformats.org/officeDocument/2006/relationships" name="Receivables - Additional Inform" sheetId="47" state="visible" r:id="rId47"/>
    <sheet xmlns:r="http://schemas.openxmlformats.org/officeDocument/2006/relationships" name="Related Party Transactions - Re" sheetId="48" state="visible" r:id="rId48"/>
    <sheet xmlns:r="http://schemas.openxmlformats.org/officeDocument/2006/relationships" name="Related Party Transactions Addi" sheetId="49" state="visible" r:id="rId49"/>
    <sheet xmlns:r="http://schemas.openxmlformats.org/officeDocument/2006/relationships" name="Concentration of Risk (Details)" sheetId="50" state="visible" r:id="rId50"/>
    <sheet xmlns:r="http://schemas.openxmlformats.org/officeDocument/2006/relationships" name="Commitments and Contingencies (" sheetId="51" state="visible" r:id="rId51"/>
    <sheet xmlns:r="http://schemas.openxmlformats.org/officeDocument/2006/relationships" name="Equity - Black-Scholes option-p" sheetId="52" state="visible" r:id="rId52"/>
    <sheet xmlns:r="http://schemas.openxmlformats.org/officeDocument/2006/relationships" name="Equity - Stock options (Details" sheetId="53" state="visible" r:id="rId53"/>
    <sheet xmlns:r="http://schemas.openxmlformats.org/officeDocument/2006/relationships" name="Equity - Unrecognized stock-bas" sheetId="54" state="visible" r:id="rId54"/>
    <sheet xmlns:r="http://schemas.openxmlformats.org/officeDocument/2006/relationships" name="Equity - Additional Information" sheetId="55" state="visible" r:id="rId55"/>
    <sheet xmlns:r="http://schemas.openxmlformats.org/officeDocument/2006/relationships" name="Dispositions (Details)" sheetId="56" state="visible" r:id="rId56"/>
    <sheet xmlns:r="http://schemas.openxmlformats.org/officeDocument/2006/relationships" name="Earnings Per Share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76">
  <si>
    <t>Document and Entity Information - USD ($)</t>
  </si>
  <si>
    <t>12 Months Ended</t>
  </si>
  <si>
    <t>Dec. 31, 2019</t>
  </si>
  <si>
    <t>Mar. 16, 2020</t>
  </si>
  <si>
    <t>Jun. 30, 2019</t>
  </si>
  <si>
    <t>Cover [Abstract]</t>
  </si>
  <si>
    <t>Document Type</t>
  </si>
  <si>
    <t>10-K</t>
  </si>
  <si>
    <t>Entity Interactive Data Current</t>
  </si>
  <si>
    <t>Yes</t>
  </si>
  <si>
    <t>Amendment Flag</t>
  </si>
  <si>
    <t>false</t>
  </si>
  <si>
    <t>Document Period End Date</t>
  </si>
  <si>
    <t>Dec. 31,
		2019</t>
  </si>
  <si>
    <t>Document Fiscal Year Focus</t>
  </si>
  <si>
    <t>2019</t>
  </si>
  <si>
    <t>Document Fiscal Period Focus</t>
  </si>
  <si>
    <t>FY</t>
  </si>
  <si>
    <t>Entity Registrant Name</t>
  </si>
  <si>
    <t>Summit Healthcare REIT, Inc</t>
  </si>
  <si>
    <t>Entity Central Index Key</t>
  </si>
  <si>
    <t>0001310383</t>
  </si>
  <si>
    <t>Current Fiscal Year End Date</t>
  </si>
  <si>
    <t>--12-31</t>
  </si>
  <si>
    <t>Entity Well-known Seasoned Issuer</t>
  </si>
  <si>
    <t>No</t>
  </si>
  <si>
    <t>Entity Voluntary Filers</t>
  </si>
  <si>
    <t>Entity Current Reporting Status</t>
  </si>
  <si>
    <t>Entity Filer Category</t>
  </si>
  <si>
    <t>Non-accelerated Filer</t>
  </si>
  <si>
    <t>Entity Public Float</t>
  </si>
  <si>
    <t>Entity Common Stock, Shares Outstanding</t>
  </si>
  <si>
    <t>Entity Shell Company</t>
  </si>
  <si>
    <t>Entity Emerging Growth Company</t>
  </si>
  <si>
    <t>Entity Small Business</t>
  </si>
  <si>
    <t>true</t>
  </si>
  <si>
    <t>CONSOLIDATED BALANCE SHEETS - USD ($)</t>
  </si>
  <si>
    <t>Dec. 31, 2018</t>
  </si>
  <si>
    <t>ASSETS</t>
  </si>
  <si>
    <t>Cash and cash equivalents</t>
  </si>
  <si>
    <t>Restricted cash</t>
  </si>
  <si>
    <t>Real estate properties, net</t>
  </si>
  <si>
    <t>Notes receivable</t>
  </si>
  <si>
    <t>Tenant and other receivables, net</t>
  </si>
  <si>
    <t>Deferred leasing commissions, net</t>
  </si>
  <si>
    <t>Other assets, net</t>
  </si>
  <si>
    <t>Equity-method investments</t>
  </si>
  <si>
    <t>Total assets</t>
  </si>
  <si>
    <t>LIABILITIES AND EQUITY</t>
  </si>
  <si>
    <t>Accounts payable and accrued liabilities</t>
  </si>
  <si>
    <t>Security deposits</t>
  </si>
  <si>
    <t>Loans payable, net of debt issuance costs</t>
  </si>
  <si>
    <t>Total liabilities</t>
  </si>
  <si>
    <t>Commitments and contingencies</t>
  </si>
  <si>
    <t xml:space="preserve"> </t>
  </si>
  <si>
    <t>Stockholders' Equity</t>
  </si>
  <si>
    <t>Preferred stock, $0.001 par value; 10,000,000 shares authorized; no shares issued or outstanding at December 31, 2019 and 2018</t>
  </si>
  <si>
    <t>Common stock, $0.001 par value; 290,000,000 shares authorized; 23,027,978 shares issued and outstanding at December 31, 2019 and 2018</t>
  </si>
  <si>
    <t>Additional paid-in capital</t>
  </si>
  <si>
    <t>Accumulated deficit</t>
  </si>
  <si>
    <t>Total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Tenant reimbursements</t>
  </si>
  <si>
    <t>Total rental revenues</t>
  </si>
  <si>
    <t>Interest income from notes receivable</t>
  </si>
  <si>
    <t>Total operating revenue</t>
  </si>
  <si>
    <t>Expenses:</t>
  </si>
  <si>
    <t>Property operating costs</t>
  </si>
  <si>
    <t>General and administrative</t>
  </si>
  <si>
    <t>Depreciation and amortization</t>
  </si>
  <si>
    <t>Total operating expenses</t>
  </si>
  <si>
    <t>Other operating income:</t>
  </si>
  <si>
    <t>Gain on sale of real estate properties</t>
  </si>
  <si>
    <t>Operating income</t>
  </si>
  <si>
    <t>Income from equity-method investees</t>
  </si>
  <si>
    <t>Other income</t>
  </si>
  <si>
    <t>Interest expense</t>
  </si>
  <si>
    <t>Gain on notes receivable</t>
  </si>
  <si>
    <t>Income (loss) from continuing operations</t>
  </si>
  <si>
    <t>Discontinued operations:</t>
  </si>
  <si>
    <t>Gain on disposition of Friendswood TRS</t>
  </si>
  <si>
    <t>Income from discontinued operations</t>
  </si>
  <si>
    <t>Net income (loss)</t>
  </si>
  <si>
    <t>Noncontrolling interests' share in net (income) loss</t>
  </si>
  <si>
    <t>Net income (loss) applicable to common stockholders</t>
  </si>
  <si>
    <t>Basic:</t>
  </si>
  <si>
    <t>Diluted:</t>
  </si>
  <si>
    <t>Weighted average shares used to calculate earnings per common share:</t>
  </si>
  <si>
    <t>Basic</t>
  </si>
  <si>
    <t>Diluted</t>
  </si>
  <si>
    <t>Rental revenues [Member]</t>
  </si>
  <si>
    <t>Financial Service, Other [Member]</t>
  </si>
  <si>
    <t>Acquisition and asset management fees</t>
  </si>
  <si>
    <t>CONSOLIDATED STATEMENTS OF EQUITY - USD ($)</t>
  </si>
  <si>
    <t>Common Stock</t>
  </si>
  <si>
    <t>Additional Paid-in Capital</t>
  </si>
  <si>
    <t>Accumulated Deficit</t>
  </si>
  <si>
    <t>Total Stockholders' Equity</t>
  </si>
  <si>
    <t>Noncontrolling Interests</t>
  </si>
  <si>
    <t>Total</t>
  </si>
  <si>
    <t>Balance at Dec. 31, 2017</t>
  </si>
  <si>
    <t>Balance (in shares) at Dec. 31, 2017</t>
  </si>
  <si>
    <t>Stock-based compensation</t>
  </si>
  <si>
    <t>Distributions declared</t>
  </si>
  <si>
    <t>Distributions paid to noncontrolling interests</t>
  </si>
  <si>
    <t>Balance at Dec. 31, 2018</t>
  </si>
  <si>
    <t>Balance (in shares) at Dec. 31, 2018</t>
  </si>
  <si>
    <t>Balance at Dec. 31, 2019</t>
  </si>
  <si>
    <t>Balance (in shares) at Dec. 31, 2019</t>
  </si>
  <si>
    <t>CONSOLIDATED STATEMENTS OF CASH FLOWS - USD ($)</t>
  </si>
  <si>
    <t>Cash flows from operating activities:</t>
  </si>
  <si>
    <t>Adjustments to reconcile net income (loss) to net cash provided by operating activities:</t>
  </si>
  <si>
    <t>Amortization of debt issuance costs</t>
  </si>
  <si>
    <t>Straight-line rents</t>
  </si>
  <si>
    <t>Write-off of debt issuance costs</t>
  </si>
  <si>
    <t>Stock-based compensation expense</t>
  </si>
  <si>
    <t>Gain on note receivable</t>
  </si>
  <si>
    <t>Change in operating assets and liabilities:</t>
  </si>
  <si>
    <t>Other assets</t>
  </si>
  <si>
    <t>Net cash provided by operating activities</t>
  </si>
  <si>
    <t>Cash flows from investing activities:</t>
  </si>
  <si>
    <t>Proceeds from sale of real estate properties, net of transaction costs</t>
  </si>
  <si>
    <t>Real estate acquisition</t>
  </si>
  <si>
    <t>Real estate additions</t>
  </si>
  <si>
    <t>Issuance of notes receivable</t>
  </si>
  <si>
    <t>Investments in equity-method investees</t>
  </si>
  <si>
    <t>Distributions received from equity-method investees</t>
  </si>
  <si>
    <t>Payments from notes receivable</t>
  </si>
  <si>
    <t>Net cash provided by investing activities</t>
  </si>
  <si>
    <t>Cash flows from financing activities:</t>
  </si>
  <si>
    <t>Proceeds from issuance loans payable</t>
  </si>
  <si>
    <t>Payments of loans payable</t>
  </si>
  <si>
    <t>Distributions paid</t>
  </si>
  <si>
    <t>Debt issuance costs</t>
  </si>
  <si>
    <t>Net cash (used in) provided by financing activities</t>
  </si>
  <si>
    <t>Net increase in cash, cash equivalents and restricted cash</t>
  </si>
  <si>
    <t>Cash, cash equivalents and restricted cash - beginning of year</t>
  </si>
  <si>
    <t>Cash, cash equivalents and restricted cash - end of year</t>
  </si>
  <si>
    <t>Supplemental disclosure of cash flow information:</t>
  </si>
  <si>
    <t>Cash paid for interest:</t>
  </si>
  <si>
    <t>Supplemental disclosure of non-cash financing activities:</t>
  </si>
  <si>
    <t>Distributions declared not paid</t>
  </si>
  <si>
    <t>Organization</t>
  </si>
  <si>
    <t>1. Organization
Summit Healthcare REIT, Inc. (“Summit”) is a real estate investment trust that owns 100% of three properties, 95.3% of four properties, a 10% equity interest in an unconsolidated equity-method investment that holds 17 properties, a 35% equity interest in an unconsolidated equity-method investment that holds two properties, a 20% equity interest in an unconsolidated equity-method investment that holds two properties, a 10% equity interest in an unconsolidated equity-method investment that holds nine properties, a 10% equity interest in an unconsolidated equity-method investment that holds six properties and a 15% equity interest in an unconsolidated equity-method investment that holds 14 properties. Summit is a Maryland corporation, formed in 2004 under the General Corporation Law of Maryland for the purpose of investing in and owning real estate. As used in these notes, the “Company”, “we”, “us” and “our” refer to Summit and its consolidated subsidiaries, except where the context otherwise requires.
We conduct substantially all of our operations through Summit Healthcare Operating Partnership, L.P. (the “Operating Partnership”), which is a Delaware limited partnership. We own a 99.88% general partner interest in the Operating Partnership, and Cornerstone Realty Advisors, LLC (“CRA”), a former affiliate, owns a 0.12% limited partnership interest. Our financial statements and the financial statements of the Operating Partnership are consolidated in the accompanying consolidated financial statements.
Cornerstone Healthcare Partners LLC
We own 95% of Cornerstone Healthcare Partners LLC (“CHP LLC”), which was formed in 2012, and the remaining 5% noncontrolling interest is owned by Cornerstone Healthcare Real Estate Fund, Inc. (“CHREF”), an affiliate of CRA. CHP LLC is consolidated with our financial statements and owns four properties (the “JV Properties”) with another partially owned subsidiary.
As of December 31, 2019, we own a 95.3% interest in the four JV Properties, and CHREF owns a 4.7% interest. See Note 11 for the disposition of real estate properties which includes one of the JV Properties.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solidated financial statements and is accounted for under the equity-method in our consolidated financial statements (see Note 5). As of December 31, 2019 and 2018,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solidated financial statements and is accounted for under the equity-method in our consolidated financial statements. As of December 31, 2019 and 2018, we have a 35% interest in the Fantasia JV which owns two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solidated financial statements and is accounted for under the equity-method in our consolidated financial statements. As of December 31, 2019 and 2018, we have a 20% interest in the Fantasia II JV which owns two properties.
Summit Fantasia Holdings III, LLC - Equity-Method Investment
In July 2017, through our Operating Partnership, we entered into a limited liability company agreement with Fantasia and formed Summit Fantasia Holdings III, LLC (the “Fantasia III JV”). The Fantasia III JV is not consolidated in our consolidated financial statements and is accounted for under the equity-method in the Company’s consolidated financial statements. As of December 31, 2019 and 2018, we have a 10% interest in the Fantasia III JV which owns nine properties.
Summit Fantasy Pearl Holdings, LLC –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solidated financial statements and is accounted for under the equity-method in the Company’s consolidated financial statements. As of December 31, 2019 and 2018, we have a 10% interest in the FPH JV which owns six properties.
Indiana JV– Equity-Method Investment
In February 2019, through our wholly-owned subsidiary, Summit Indiana, LLC, we formed a new joint venture, a Delaware limited liability company (the “Indiana JV”). On March 13, 2019, we entered into a Limited Liability Company Agreement (the “Indiana JV Agreement”) with two unrelated parties: a real estate holding company and a global institutional asset management firm, both Delaware limited liability companies. The Indiana JV is not consolidated in our consolidated financial statements and is accounted for under the equity-method. As of December 31, 2019, we have a 15% interest in the Indiana JV which owns 14 properties.
Summit Healthcare Asset Management, LLC (TRS)
Summit Healthcare Asset Management, LLC (“SAM TRS”) is our wholly-owned taxable REIT subsidiary (“TRS”). We serve as the manager of the SUL JV, Fantasia JV, Fantasia II JV, Fantasia III JV and FPH JV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t>
  </si>
  <si>
    <t>Summary of Significant Accounting Policies</t>
  </si>
  <si>
    <t xml:space="preserve">2. Summary of Significant Accounting Policies
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
Principles of Consolidation and Basis of Presentation
The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Financial Accounting Standards Board (“FASB”) issued Accounting Standard Codification (“ASC”) 810, Consolidation , which addresses how a business enterprise should evaluate whether it has a controlling interest in an entity through means other than voting rights and accordingly should consolidate the entity. Before concluding that it is appropriate to apply the voting interest consolidation model to an entity, an enterprise must first determine that the entity is not a variable interest entity. We evaluate, as appropriate, our interests, if any, in joint ventures and other arrangements to determine if consolidation is appropriate.
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Cash and Cash Equivalents
We consider all short-term, highly liquid investments that are readily convertible to cash with a maturity of three months or less at the time of purchase to be cash equivalents. As of December 31, 2019, we had cash accounts in excess of FDIC-insured limits. We do not believe we are exposed to any significant credit risk on cash and cash equivalents.
Restricted Cash
The following table provides a reconciliation of cash, cash equivalents, and restricted cash reported within the consolidated balance sheets that sum to the total of the same such amounts shown on the consolidated statements of cash flows:
December 31,
December 31,
2019
2018
Cash and cash equivalents
$
13,260,000
$
11,463,000
Restricted cash
2,817,000
3,493,000
Total cash, cash equivalents, and restricted cash shown on the consolidated statements of cash flows
$
16,077,000
$
14,956,000
Investments in Real Estate and Depreciation
We allocate the purchase price of our properties in accordance with ASC 805 – Business Combinations .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tangible and intangible assets acquired and liabilities assumed, which generally consists of land, buildings, site improvements, and furniture and fixtur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to six years. Assets held for sale are not depreciated.
Impairment of Real Estate Assets
We evaluate the recoverability of the carrying value of our real estate properties on a property-by-propert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fully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We recorded no impairment charges in 2019 and 2018.
Fair Value Measurements
Fair value represents the estimate of the proceeds to be received, or paid in the case of a liability, in a current transaction between willing parties. ASC 820, Fair Value Measurement,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
Financial assets and liabilitie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or liabilities measured at fair value on a nonrecurring basis during the year ended December 31, 2019.
Fair Value Measurement of Financial Instruments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Friendswood TRS note receivable (see Note 6) and loans payable discussed below, we consider the carrying values to approximate fair value for such financial instruments because of the short period of time between origination of the instruments and their expected payment.
As of December 31, 2019 and 2018, the fair value of the Friendswood TRS note receivable (see Note 6) was $505,000 compared to the carrying value of $484,000. The fair value of the note receivable was estimated based on cash flow analysis at a weighted-average discount rate of 4.6%. As the inputs to our valuation estimate are neither observable in nor supported by market activity, our notes receivable are classified as Level 3 assets within the fair value hierarchy.
As of December 31, 2019 and 2018, the fair value of loans payable was $47.4 million and $66.5 million, compared to the principal balance (excluding debt discount) of $47.0 million and $66.1 million, respectively. The fair value of loans payable was estimated using lending rates available to us for financial instruments with similar terms and maturities. To estimate fair value as of December 31, 2019, we utilized discount rates ranging from 4.2% to 6.0% and a weighted average discount rate of 4.6%. As the inputs to our valuation estimate are neither observable in nor supported by market activity, our loans payable are classified as Level 3 liabilities within the fair value hierarchy.
At December 31, 2019 and 2018, we do not have any significant financial assets or financial liabilities that are measured at fair value on a recurring basis in our consolidated financial statements.
Variable Interest Entities
We analyze our contractual and/or other interests to determine whether such interests constitute an interest in a variable interest entity (“VIE”) in accordance with ASC 810, Consolidation , and, if so, whether we are the primary beneficiary. If we are determined to be the primary beneficiary of a VIE, we must consolidate the VIE. A VIE is an entity with insufficient equity investment or in which the equity investors lack some of the characteristics of a controlling financial interest. In determining whether it is the primary beneficiary, we consider, among other things, whether it has the power to direct the activities of the VIE that most significantly impact the entity’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
Tenant and Other Receivables and Valuation of Receivables
Tenant and other receivables are comprised of rental and tenant reimbursement billings due from tenants, the cumulative amount of future adjustments necessary to present rental income on a straight-line basis, asset management fees and distributions receivable. Tenant receivables for rental revenues are recorded at the original amount earned. Management assesses the likelihood of realizing other receivables on an ongoing basis and provides for allowances as such balances, or portions thereof, are estimated to become uncollectible.
Deferred Financing Costs
Costs incurred with potential financing arrangements are recorded as deferred debt issuance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
Deferred Leasing Commissions
Leasing commissions (paid to CRA prior to April 1, 2014) were capitalized at cost and are being amortized on a straight-line basis over the related lease term. As of December 31, 2019 and 2018, total costs incurred were $1.1 million and $1.9 million, respectively, and the unamortized balance was approximately $0.6 million and $1.1 million, respectively. Amortization expense for the years ended December 31, 2019 and 2018 was approximately $51,000 and $140,000, respectively.
Other Assets
Other assets consist primarily of deferred financing costs, prepaid insurance, property taxes and other. Additionally, other assets will be amortized to expense over their future service periods. Balances without future economic benefit are expensed as they are identified.
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19 and 2018.
Revenue Recognition
On January 1, 2018, the Company adopted ASC 606, Revenue from Contracts with Customers (Topic 606) . Our adoption of this new revenue recognition standard did not have a significant impact on our consolidated financial statements as our rental revenue, including tenant reimbursements, relates to triple net leases, which are excluded from this standard. Additionally, interest income from our notes receivable is excluded from this standard.
Acquisition fees arise from contractual agreements with our joint venture partners and are earned and paid at the time we close an acquisition, therefore, satisfying our performance obligations at that time. We earn our asset management fees based on a percentage of the purchase price or equity raised. As the manager, our duty is to manage the day-to-day operations of the special-purpose entities which own the properties. Asset management fees are recognized as a single performance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
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0 for further information.
Noncontrolling Interest in Consolidated Subsidiary
Noncontrolling interest relates to the interest in the consolidated entities that are not wholly-owned by us. As of December 31, 2019 and 2018, the noncontrolling interest mainly relates to CHP, LLC.
ASC 810‑10‑65, Consolidation , clarifies that a noncontrolling interest in a subsidiary is an ownership interest in the consolidated entity that should be reported as equity in the consolidated financial statements. ASC 810‑10‑65 also requires consolidated net income to be reported at amounts that include the amounts attributable to both the parent and the noncontrolling interest and requires disclosure, on the face of the consolidated statements of operations, of the amounts of consolidated net income attributable to the parent and to the noncontrolling interest.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6 and subsequent years, and state income tax returns are subject to audit for the year ended December 31, 2015 and subsequent years.
We have elected to treat SAM TRS as a taxable REIT subsidiary, which generally may engage in any business, including the provision of customary or non-customary services for our tenants. SAM TRS is treated as a regular corporation and is subject to federal income tax and applicable state income and franchise taxes at regular corporate rates. SAM TRS has deferred tax assets related to their NOL (which expires in or after 2035 for federal and state) for a total of $1,586,000, which has a full valuation allowance as of December 31, 2019 and 2018. Due to the losses incurred and the full valuation allowance on deferred tax assets, there was no tax provision related to SAM TRS in 2019 and 2018.
Uncertain Tax Positions
In accordance with the requirements of ASC 740, Income Taxes, favorable tax positions are included in the calculation of tax liabilities if it is more likely than not that our adopted tax position will prevail if challenged by tax authorities. As a result of our REIT status, we are able to claim a dividends-paid deduction on our tax return to deduct the full amount of common dividends paid to stockholders when computing our annual taxable income, which results in our taxable income being passed through to our stockholders. A REIT is subject to a 100% tax on the net income from prohibited transactions. A “prohibited transaction” is the sale or other disposition of property held primarily for sale to customers in the ordinary course of a trade or business. There is a safe harbor provision which, if met, expressly prevents the Internal Revenue Service from asserting the prohibited transaction test. We have no income tax expense, deferred tax assets or deferred tax liabilities associated with any such uncertain tax positions for the operations of any entity included in the consolidated results of operations. We classify interest and penalties related to uncertain tax positions, if any, in our consolidated financial statements as a component of general and administrative expense.
Basic and Diluted Net Income (Loss) and Distributions per Common Share
Basic earnings per share is computed by dividing net income (loss) by the weighted-average number of common shares outstanding during the period. Diluted earnings per share is computed by dividing net income (loss) by the weighted-average number of common shares and dilutive potential common shares outstanding during the period. Dilutive potential common shares are calculated in accordance with the treasury stock method, which assumes that proceeds from the exercise of all stock options are used to repurchase common stock at our NAV value. See Note 12 for further information.
Recently Adopted Accounting Pronouncements
On January 1, 2019, the Company adopted the FASB Accounting Standards Update (“ASU”) 2016-02, Leases (“Topic 842”), using the modified retrospective approach and have elected the package of practical expedients permitted under the transition guidance within the new standard, which, among other things, permits us to carry forward our prior conclusions for lease classification, the ability not to reassess whether any existing or expired contracts contain leases, lease classifications for existing or expired leases, and initial direct costs on existing leases. We also made an accounting policy election to keep short-term leases less than twelve months off the balance sheet for all classes of underlying assets. The new standard requires a lessor to classify leases as either sales-type, finance or operating leases. A lease will be treated as a sales-type leas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fter evaluating our tenant leases, we have concluded that these are operating-type leases. Additionally, lessors were provided with the option to elect a practical expedient, which we elected,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FASB also issued ASU 2018-20 “Leases (Topic 842) - Narrow Improvements for Lessors,” which provides lessors the ability to make an accounting policy election not to evaluate whether certain sales taxes and other similar taxes imposed by a governmental authority on a specific lease revenue producing transaction are the primary obligation of the lessor as owner of the underlying leased asset. A lessor that makes this election will exclude these taxes from the measurement of lease revenue and the associated expense. Upon adoption of ASC 842, we utilized this practical expedient in cases where real estate taxes were paid directly by our tenants to taxing authorities. For triple-net leasing arrangements in which the tenant remits payment for real estate taxes to us and we pay the taxing authority, we have included the associated revenue and expense in total rental revenues and property operating costs on the consolidated statements of operations. This reporting had no impact on our net income.
Additionally, under Topic 842, we must assess if all payments due under the lease are likely to be collected. If tenant lease payments are not likely to be collected, then the revenues will be recognized on a cash basis (or if the answer changes at a later date, the revenues are adjusted to reflect what it would have been on a cash basis) and the adjustments will be recorded through rental revenues, rather than bad debt expense. We did not have any collectability issues related to our leases for the year ended December 31, 2019.
As generally accepted accounting principles for lessors remains mostly unchanged, the adoption of Topic 842 did not have a material impact on the total amount of revenues recognized from our leases from our tenants, however, as of January 1, 2019, the presentation of our rental revenues and tenant reimbursements were combined into one line item on our consolidated statements of operations under lease revenue. All tenant leases prior to January 1, 2019 will be presented under ASC 840.
During the years ended December 31, 2019 and 2018, the Company received $0.8 million and $1.1 million, respectively, from its tenants for reimbursement of property taxes and insurance.
Lake Forest Lease
We have entered into a lease agreement, as amended, for corporate office space located in Lake Forest, California, which expires in April 2022 (the “LF Lease”). On January 1, 2019, the Company adopted Topic 842 and recorded a right-of-use asset and lease liability equal to the present value of the remaining lease payments within the consolidated balance sheet. As a result, the Company recognized a right-of-use asset (“ROU”) of $0.3 million and a lease liability of $0.3 million on its consolidated balance sheet as of January 1, 2019. Comparative periods are presented in accordance with ASC Topic 840 and do not include any retrospective adjustments to comparative periods to reflect the adoption of Topic 842. The adoption of this standard did not have any impact on the Company’s consolidated statement of operations or the consolidated statement of cash flows.
The LF Lease has fixed lease payments. We make separate payments to the lessor based on the lessor’s property and casualty insurance costs and the property taxes assessed on the property, as well as a portion of the common area maintenance associated with the property. We have elected the practical expedient not to separate lease and nonlease components for our corporate office lease.
As of December 31, 2019, the Company had a ROU operating lease asset of $0.2 million recorded in other assets in our consolidated balance sheets and a lease liability of $0.2 million recorded in our consolidated balance sheets in accrued liabilities.
The Company will recognize lease expense, calculated as the remaining cost of the lease allocated over the remaining lease term on a straight-line basis. Lease expense will be presented as part of continuing operations within general and administrative expenses in the consolidated statement of operations. For the year ended December 31, 2019, the Company recognized $100,000 in lease expense.
For the year ended December 31, 2019, the Company paid $100,000 in rent relating to the LF Lease. As a payment arising from an operating lease, the $100,000 is classified within operating activities in the consolidated statements of cash flows.
As of December 31, 2019, the remaining lease term for LF Lease is 28 months. Because we do not have access to the discount rate implicit in the lease, we have utilized our estimated incremental borrowing rate as the discount rate. The estimated discount rate associated with our corporate operating lease is 5%.
Pursuant to ASC 842, lease payments on the LF Lease for each of the following years ending December 31 are as follows:
Year
Lease payments
2020
104,000
2021
108,000
2022
36,000
Total lease payments
$
248,000
Less effect of discounting
(15,000)
Total lease liability
Pursuant to ASC 840, lease payments on the LF Lease as of December 31, 2018 were as follows:
Year
Lease payments
2019
100,000
2020
104,000
2021
108,000
2022
36,000
$
348,000
For the year ended December 31, 2018, the Company recognized $100,000 in lease expense.
Recently Issued Accounting Pronouncements
In January 2020, the FASB issued ASU 2020-01 (“Update”)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update are effective for fiscal years beginning after December 15, 2020, and interim periods within those fiscal years. The Company is currently evaluating the effect that implementation of the new standard will have on its financial position, results of operations, and cash flow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adoption of the new standard on January 1, 2020 did not have a material effect on the Company’s financial position, results of operations, or cash flows. </t>
  </si>
  <si>
    <t>Investments in Real Estate Properties</t>
  </si>
  <si>
    <t>3. Investments in Real Estate Properties
As of December 31, 2019 and 2018, investments in real estate properties including those held by our consolidated subsidiaries:
2019
2018
Land
$
6,237,000
$
8,003,000
Buildings and improvements
48,295,000
69,284,000
Less: accumulated depreciation
(8,444,000)
(11,162,000)
Buildings and improvements, net
39,851,000
58,122,000
Furniture and fixtures
4,230,000
6,829,000
Less: accumulated depreciation
(3,805,000)
(5,952,000)
Furniture and fixtures, net
425,000
877,000
Real estate properties, net
$
46,513,000
$
67,002,000
Depreciation expense (excluding leasing commission amortization) for the years ended December 31, 2019 and 2018 was approximately $1.7 million and $2.9 million, respectively.
As of December 31, 2019, our portfolio consisted of seven real estate properties which were 100% leased to the tenants of the related facilities. The following table provides summary information regarding our portfolio (excluding the 50 properties owned by our unconsolidated Equity-Method Investments) as of December 31, 2019:
Loans
Payable,
Excluding
Debt
Purchase
Issuance
Number of
Property
Location
Date Purchased
Type (1)
Price
Costs
Beds
Sheridan Care Center
Sheridan, OR
August 3, 2012
SNF
$
4,100,000
$
4,485,000
51
Fernhill Care Center
Portland, OR
August 3, 2012
SNF
4,500,000
3,934,000
63
Friendship Haven Healthcare and Rehabilitation Center
Galveston County, TX
September 14, 2012
SNF
15,000,000
10,725,000
150
Pacific Health and Rehabilitation Center
Tigard, OR
December 24, 2012
SNF
8,140,000
6,559,000
73
Brookstone of Aledo
Aledo, IL
July 2, 2013
AL
8,625,000
6,983,000
66
Sundial Assisted Living
Redding, CA
December 18, 2013
AL
3,500,000
3,843,000
65
Pennington Gardens
Chandler, AZ
July 17, 2017
AL/MC
13,400,000
10,473,000
90
Total:
$
57,265,000
$
47,002,000
558
(1)
SNF is an abbreviation for skilled nursing facility.
AL is an abbreviation for assisted living facility.
MC is an abbreviation for memory care facility.
Future Minimum Lease Payments
The future minimum lease payments to be received under existing operating leases for our consolidated properties as of December 31, 2019 are as follows:
Years ending December 31,
2020
5,400,000
2021
5,511,000
2022
5,626,000
2023
5,742,000
2024
5,441,000
Thereafter
28,890,000
$
56,610,000
2019 Acquisitions
None
2018 Acquisitions
Land Purchase – Redding, CA
On March 30, 2018, we purchased the land under the HP Redding facility, Sundial Assisted Living, for $685,000 plus approximately $30,000 in acquisition costs. Additionally, the existing lease agreement for the Sundial Assisted Living tenant was amended to increase the annual rental payment by $36,000.</t>
  </si>
  <si>
    <t>Loans Payable</t>
  </si>
  <si>
    <t>4. Loans Payable
As of December 31, 2019 and 2018, loans payable consisted of the following:
December 31, 2019
December 31, 2018
Loan payable to CIBC Bank USA in monthly installments of approximately $75,000, including cash collateral and interest at LIBOR plus 3.75% (5.45% and 6.12% at December 31, 2019 and 2018, respectively), due in March 2021, and collateralized by Friendship Haven.
$
10,725,000
$
10,725,000
Loan payable to Capital One Multifamily Finance, LLC (insured by HUD) in monthly installments of approximately $49,000, including interest at a fixed rate of 4.23%, due in September 2053, and collateralized by Pennington Gardens.
$
10,473,000
$
10,610,000
Loan payable to Healthcare Financial Solutions, LLC (refinanced with HUD-insured loan in April 2019) was due in monthly installments of approximately $21,000, including cash collateral and interest at LIBOR (floor of 0.50%) plus 4.0% (6.4% at December 31, 2018, respectively), and was collateralized by Sundial Assisted Living.
$
—
$
2,800,000
Loans payable to ORIX Real Estate Capital, LLC (formerly Lancaster Pollard) (insured by HUD) in monthly installments of approximately $139,000, including interest, ranging from a fixed rate of 3.70% to 4.2%, due in September 2039 through April 2054, and as of December 31, 2019, collateralized by Sheridan, Fernhill, Pacific Health, Aledo and Sundial Assisted Living. As of December 31, 2018, collateralized by Sheridan, Fernhill, Pacific Health, Shelby, Hamlet, Carteret, Aledo and Danby.
$
25,804,000
$
41,977,000
47,002,000
66,112,000
Less debt issuance costs
(1,425,000)
(2,062,000)
Total loans payable
$
45,577,000
$
64,050,000
As of December 31, 2019, we have total debt obligations of approximately $47.0 million that will mature between 2021 and 2054. See Note 3 for loans payable balance for each property. All of the loans payable have certain financial and non-financial covenants, including ratios and financial statement considerations. As of December 31, 2019, we were in compliance with all of our debt covenants.
In connection with our loans payable, we incurred debt issuance costs. As of December 31, 2019 and 2018, the unamortized balance of the debt issuance costs was approximately $1.4 million and $2.1 million, respectively. These debt issuance costs are being amortized over the life of their respective financing agreements using the straight-line basis which approximates the effective interest rate method. For the years ended December 31, 2019 and 2018, approximately $0.1 million and $0.3 million, respectively, of debt issuance costs were amortized and included in interest expense in our consolidated statements of operations.
During the years ended December 31, 2019 and 2018, we incurred approximately $2.5 million and $3.3 million, respectively, of interest expense related (excluding debt issuance cost amortization) to our loans payable.
The principal payments due on the loans payable (excluding debt issuance costs) for each of the five following years and thereafter ending December 31 are as follows:
Principal
Year
Amount
2020
836,000
2021
11,594,000
2022
903,000
2023
939,000
2024
976,000
Thereafter
31,754,000
$
47,002,000
The following information notes the loan activity for the years ended December 31, 2019 and 2018:
CIBC Bank USA
On March 30, 2018, CHP Friendswood SNF, LLC entered into a $10,725,000, three-year term loan and security agreement with CIBC Bank USA, which is collateralized by the Friendship Haven facility. We incurred approximately $0.2 million in debt issuance costs.
The monthly payments, commencing in May 2018, consist of interest plus approximately $18,000 of cash loan guarantee payments, (increasing to $19,000 for year 2 and $20,000 for year 3), which will be held in a cash loan guarantee fund until maturity date. If the loan is refinanced prior to the maturity date, the loan payments in the cash loan guarantee fund will be released to us; otherwise at the maturity date, the loan payments in the cash loan guarantee fund will be released to the lender and applied to the outstanding principal balance. As of December 31, 2019 and 2018, the total amount in the cash loan guarantee fund was approximately $375,000 and $147,000, respectively, and is included in restricted cash in our consolidated balance sheet.
The loan may be prepaid with no penalty if the property is refinanced through a United States Department of Housing and Urban Development (“HUD”)-insured loan; otherwise we will be required to pay a prepayment premium of 2% of the loan balance prior to the first anniversary and 1% thereafter through maturity.
See table above listing loans payable for further information.
Capital One
We had a secured term loan agreement with Capital One, National Association collateralized by the Pennington Gardens facility that was terminated on September 27, 2018 as the loan was refinanced with Capital One Multifamily Finance, LLC and insured by HUD (“HUD Pennington Loan”). We expensed the unamortized balance of approximately $15,000 of debt issuance costs related to the original Capital One loan, which is included in interest expense in our consolidated statements of operations.
The HUD Pennington Loan is collateralized by the Pennington Gardens facility. The loan bears interest at a fixed rate of 4.23%, plus 0.65% for mortgage insurance premiums, for the term of the loan. The loan matures in September 2053 and amortizes over 35 years. We incurred approximately $0.3 million in debt issuance costs. The note contains a prepayment penalty of 10% in year 1, which reduces each year by 100 basis points, until there is no longer a prepayment penalty beginning in year 11. See table above listing loans payable for further information.
Healthcare Financial Solutions, LLC (a.k.a. Capital One)
We had an amended loan agreement for the Sundial Assisted Living property located in Redding, California, with Healthcare Financial Solutions, LLC (“HFS”) that was terminated on April 24, 2019 as the loan was refinanced with a HUD-insured loan (“HUD Redding Loan”) through ORIX Real Estate Capital, LLC ) (“ORIX”) (formerly Lancaster Pollard Mortgage Company). See below under ORIX for further information regarding the HUD Redding Loan.
See table above listing loans payable for further information as of December 31, 2018.
ORIX Real Estate Capital, LLC (formerly Lancaster Pollard Mortgage Company)
We have several properties with HUD-insured loans from ORIX. See table above listing loans payable for further information.
As noted above, in April 2019, we entered into the HUD Redding Loan, which is collateralized by the Sundial Assisted Living facility. The loan bears interest at a fixed rate of 4.2%, plus 0.65% for mortgage insurance premiums, for the term of the loan. The loan matures in April 2054 and amortizes over 35 years. We incurred approximately $210,000 in debt issuance costs. The note contains a prepayment penalty of 10% in year 1, which reduces each year by 100 basis points, until there is no longer a prepayment penalty beginning in year 11.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solidated balance sheets.</t>
  </si>
  <si>
    <t>Equity-Method Investments</t>
  </si>
  <si>
    <t>5. Equity-Method Investments
As of December 31, 2019 and 2018, the balances of our Equity-Method Investments were approximately $13.1 million and $9.7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
In April 2015, the Operating Partnership recorded a receivable for approximately $362,000 for distributions that could not be paid prior to the contribution of the original six properties contributed in April 2015 (“JV 2 Properties”) due to cash restrictions related to the loans payable for the contributed JV 2 Properties. In 2017, we received approximately $178,000 to pay down the distribution receivable from two of the JV 2 properties. As of December 31, 2019 and 2018, the receivable of $184,000, due from the JV 2 properties is included in tenant and other receivables on our consolidated balance sheets.
As of December 31, 2019 and 2018, we had a receivable balance of $0 and $105,000, respectively, included in tenant and other receivables in our consolidated balance sheets from one of the SUL JV properties related to cash retained by the property to be used for additional capital. In April 2019, approximately $54,000 was converted to capital and the remaining balance was refunded to us in cash.
As of December 31, 2019 and 2018, the balance of our equity-method investment related to the SUL JV was approximately $3.1 million and $3.3 million, respectively.
Summit Fantasia Holdings, LLC
The Fantasia JV will exist until an event of dissolution occurs, as defined in the limited liability company agreement of the Fantasia JV (the “Fantasia LLC Agreement”).
In April 2018, we made an additional capital contribution of $1.25 million to the Fantasia JV. As a result of this capital contribution, as of April 27, 2018, the Operating Partnership has a 35% equity investment and each member will receive a distribution of net operating cash flow and capital proceeds of 50% (instead of 70% for Fantasia and 30% for the Operating Partnership) after the Operating Partnership and Fantasia receive their accrued, but unpaid, returns.
Under the Fantasia LLC Agreement, as amended in April 2018, net operating cash flow of the Fantasia JV will be distributed quarterly, first to the Operating Partnership and Fantasia pari passu until each member has received an amount equal to its accrued, but unpaid 8% return, and thereafter 50% to Fantasia and 5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50% to Fantasia and 50% to the Operating Partnership.
As of December 31, 2019 and 2018, the balance of our equity-method investment related to the Fantasia JV was approximately $2.1 million and $2.2 million, respectively.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
As of December 31, 2019 and 2018, the balance of our equity-method investment related to the Fantasia II JV was approximately $1.5 million and $1.6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will be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
As of December 31, 2019 and 2018, the balance of our equity-method investment related to the Fantasia III JV was approximately $1.6 million and $1.7 million, respectively.
Summit Fantasy Pearl Holdings, LLC
The FPH JV will continue until an event of dissolution occurs, as defined in the limited liability company agreement of the FPH JV (the “FPH LLC Agreement”).
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
As of December 31, 2019 and 2018, the balance of our equity-method investment related to the FPH JV was approximately $0.5 million and $0.9 million, respectively.
Indiana JV
On February 28, 2019 we formed a new joint venture (“Indiana JV”), and on March 13, 2019, we entered into a Limited Liability Company Agreement (“Indiana JV Agreement”) through our wholly-owned subsidiary, Summit Indiana, LLC, with two unrelated parties: a real estate holding company and a global institutional asset management firm, both Delaware limited liability companies. We have a 15% membership interest in the Indiana JV.
On March 13, 2019, through the Indiana JV, we acquired a 15% interest in 14 skilled nursing facilities, located in Indiana. Indiana JV paid a total aggregate purchase price of approximately $128.7 million for the properties, which was funded through capital contributions from the members of the Indiana JV plus the proceeds from a collateralized loan. The facilities will be operated by and leased to an affiliate of the real estate holding company.
The Indiana JV will continue until an event of dissolution occurs, as defined in the Indiana JV Agreement.
Under the Indiana JV Agreement, net operating cash flow of the Indiana JV will be distributed monthly to the members pari passu in accordance with their respective capital percentages, and thereafter as defined in the Indiana JV Agreement.
As of December 31, 2019, the balance of our equity-method investment related to the Indiana JV was approximately $4.3 million.
Summarized Financial Data for Equity-Method Investments
Our Equity-Method Investments are significant equity-method investments in the aggregate. The results of operations of our Equity-Method Investments for the year ending December 31, 2019 are summarized below:
Fantasia
Fantasia
Fantasia
FPH
Combined
SUL JV
JV
II JV
III JV
JV
Indiana JV
Total
Revenue
$
18,295,000
$
3,271,000
$
3,536,000
$
7,914,000
$
3,564,000
$
9,464,000
$
46,044,000
Net Operating Income
$
13,972,000
$
1,488,000
$
2,859,000
$
5,908,000
$
3,052,000
$
9,451,000
$
36,730,000
Income from Operations
$
7,851,000
$
824,000
$
1,912,000
$
4,135,000
$
1,677,000
$
6,042,000
$
22,441,000
Net Income
$
1,284,000
$
(315,000)
$
923,000
$
1,302,000
$
(723,000)
$
(516,000)
$
1,955,000
Summit interest in Equity-Method Investments net income
$
128,000
$
(110,000)
$
185,000
$
130,000
$
(72,000)
$
(77,000)
$
184,000
The results of operations of our Equity-Method Investments for the year ending December 31, 2018 are summarized below:
Fantasia
Fantasia
Fantasia
FPH
Combined
SUL JV
JV
II JV
III JV
JV
Total
Revenue
$
16,676,000
$
2,043,000
$
3,509,000
$
7,812,000
$
3,559,000
$
33,599,000
Net Operating Income
$
14,226,000
$
1,769,000
$
2,844,000
$
5,911,000
$
3,052,000
$
27,802,000
Income from Operations
$
8,110,000
$
1,009,000
$
1,922,000
$
4,135,000
$
1,707,000
$
16,883,000
Net Income
$
1,832,000
$
34,000
$
459,000
$
1,358,000
$
305,000
$
3,988,000
Summit interest in Equity-Method Investments net income
$
183,000
$
14,000
$
92,000
$
136,000
$
30,000
$
455,000
Distributions from Equity-Method Investments
As of December 31, 2019 and 2018, we have distributions receivable, which is included in tenant and other receivables in our consolidated balance sheets, as follows:
December 31,
December 31,
2019
2018
SUL JV
$
97,000
$
168,000
Fantasia JV
180,000
156,000
Fantasia II JV
48,000
52,000
Fantasia III JV
117,000
90,000
FPH JV
39,000
13,000
Indiana JV
162,000
—
Total
$
643,000
$
479,000
For the years ended December 31, 2019 and 2018, we received cash distributions, which are included in our cash flows from operating activities in the change in tenant and other receivables, and cash flows from investing activities, using the cumulative earnings approach, as follows:
Year Ended December 31, 2019
Year Ended December 31, 2018
Total Cash
Cash Flow
Cash Flow
Total Cash
Cash Flow
Cash Flow
Distributions
from
from
Distributions
from
from
Received
Operating
Investing
Received
Operating
Investing
SUL JV
$
548,000
$
128,000
$
420,000
$
494,000
$
183,000
$
311,000
Fantasia JV
—
—
—
45,000
14,000
31,000
Fantasia II JV
276,000
185,000
91,000
259,000
92,000
167,000
Fantasia III JV
160,000
130,000
30,000
300,000
136,000
164,000
FPH JV
306,000
—
306,000
85,000
30,000
55,000
Indiana JV
377,000
—
377,000
—
—
—
Total
$
1,667,000
$
443,000
$
1,224,000
$
1,183,000
$
455,000
$
728,000
Acquisition and Asset Management Fees
We serve as the manager of our Equity-Method Investments and provide management services in exchange for fees and reimbursements. As the manager, we are paid an acquisition fee, as defined in the agreements. Additionally, we are paid an annual asset management fee for managing the properties held by our Equity-Method Investments, as defined in the agreements. For the years ended December 31, 2019 and 2018, we recorded approximately $1.2 million and $0.7 million, respectively, in acquisition and asset management fees from our Equity-Method Investments.</t>
  </si>
  <si>
    <t>Receivables</t>
  </si>
  <si>
    <t>6. Receivables
Notes Receivable
Friendswood TRS Note
The Operating Partnership entered into an amended and restated promissory note dated January 1, 2018, with Friendswood TRS for approximately $1.1 million. The note does not bear interest and is due in 48 equal payments of approximately $22,000. We recorded a discount of approximately $95,000 on the note using an imputed interest rate of 4.25%. As of December 31, 2019 and 2018, the balance on the note was approximately $0.5 million and $0.7 million, respectively.
Tenant and Other Receivables, net
Tenant and other receivables, net consists of:
December 31,
December 31,
2019
2018
Straight-line rent receivables
$
2,546,000
$
3,675,000
Distribution receivables from Equity-Method Investments
643,000
479,000
Receivable from JV 2 properties
184,000
184,000
Asset management fees
430,000
214,000
Other receivables
9,000
114,000
Total
$
3,812,000
$
4,666,000</t>
  </si>
  <si>
    <t>Related Party Transactions</t>
  </si>
  <si>
    <t>7. Related Party Transactions
CRA
Prior to the termination of our advisory agreement on April 1, 2014 with CRA (our former advisor, a related party), we incurred costs related to fees paid and costs reimbursed for services rendered to us by CRA through March 31, 2014. Some of the fees we had paid to CRA were considered to be in excess of allowed amounts and, therefore, CRA was required to reimburse us for the amount of the excess costs we paid to them. As of December 31, 2019 and 2018, the receivables from CRA are fully reserved due to the uncertainty of collectability and are included in tenant and other receivables in our consolidated balance sheets (see Note 9).
As of December 31, 2019 and 2018, we had the following receivables and reserves:
Receivables
Reserves
Balance
Organizational and offering costs
$
738,000
$
(738,000)
$
—
Asset management fees and expenses
32,000
(32,000)
—
Operating expenses (direct and indirect)
189,000
(189,000)
—
Operating expenses (2%/25% Test)
1,717,000
(1,717,000)
—
Total
$
2,676,000
$
(2,676,000)
$
—
Equity-Method Investments
See Note 5 for further discussion of distributions and acquisition and asset management fees related to our Equity-Method Investments.</t>
  </si>
  <si>
    <t>Concentration of Risk</t>
  </si>
  <si>
    <t>8. Concentration of Risk
As of December 31, 2019, we owned one property in California, three properties in Oregon, one property in Texas, one property in Illinois, and one property in Arizona (excluding the 50 properties held by our Equity-Method Investments). Accordingly, there is a geographic concentration of risk subject to economic conditions in certain states.
Additionally, as of December 31, 2019, we leased our seven real estate properties to five different tenants under long-term triple net leases. For the year ended December 31, 2019, four of the five tenants each had rental revenue greater than 10% (32%, 22%, 18% and 14%). As of December 31, 2019, we have one tenant that constitutes a significant asset concentration, as the net assets of the tenant are approximately 20% of our total assets.
As of December 31, 2018, we leased our 11 real estate properties to five different tenants under long-term triple net leases. For the year ended December 31, 2018, four of the five tenants each had rental revenue greater than 10% (41%, 23%, 17% and 13%). As of December 31, 2018, we had one tenant that constituted a significant asset concentration, however, four of the properties that made up that concentration were sold in February 2019 (see Note 11) and as such, this tenant no longer constitutes a significant asset concentration.</t>
  </si>
  <si>
    <t>Commitments and Contingencies</t>
  </si>
  <si>
    <t>9.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former directors, one of its officers and one of its former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On May 29, 2018, the Company filed a motion for terminating and monetary sanctions against CRA, Cornerstone Ventures, Inc. and their counsel, Winget Spadafora &amp; Schwartzberg. On November 30, 2018, the new trial judge vacated the trial date, pending resolution of the Company’s motion for terminating and monetary sanctions against CRA and Cornerstone Ventures, Inc. and denied the Company’s motion for sanctions against Winget Spadafora &amp; Schwartzberg. On February 13, 2019, the trial judge held another hearing on the Company’s motion for terminating and monetary sanctions and indicated that it intended to grant the Company’s motion for terminating sanctions and award the Company monetary sanctions. On March 14, 2019, the Court entered an Order and Judgment granting the Company’s motion for terminating sanctions, awarding the Company monetary sanctions in the amount of $588,672, and dismissing CRA and Cornerstone Ventures Inc.’s Complaint with prejudice. On May 21, 2019, CRA and Cornerstone Ventures, Inc. filed a notice of appeal from the Judgment and, on June 3, 2019, the Company filed a notice of cross-appeal from the Judgment. On July 9, 2019, the California Court of Appeal, Fourth District dismissed CRA and Cornerstone Ventures, Inc.’s appeal with prejudice. The Company’s appeals against CRA, Cornerstone Ventures, Inc and Winget Spadafora &amp; Schwartzberg are currently pending before the Court of Appeal, Fourth District.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as not taken any action on the matter since the Third Circuit remanded the case. We believe that all of HCRE’s remaining alleged claims are without merit and will vigorously defend ourselves.
Delbert Freeman and his company, Freescan Ventures, Inc. (collectively, “Freeman”), filed an action against us and Mr. Eikanas, our Chief Executive Officer, on December 21, 2017 for breach of contract arising out of the sale of the Athens project in Georgia. We originally guaranteed a lease for the development of the Athens project, which was ultimately sold to a third party in June of 2016, thereby releasing us from our obligation. Freeman sued for breach of contract based on an allegation that he was not paid profits he was promised from the proceeds of the project. Freeman also alleged that he was promised consulting fees of $270,000 from us arising out of an alleged oral agreement to pay consulting fees of $10,000 per month. On May 8, 2019, Freeman agreed to voluntarily dismiss all claims in their complaint, with prejudice. In return, the Company agreed to dismiss its claims with prejudice as well. Accordingly, the Court has dismissed this action in its entirety, with prejudice.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 2018, we amended our employment agreements with our executive officers to extend the term of each agreement for an additional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nd are, thus, subject to contingencies that may arise in the normal course of their operations. Additionally, we could be subject to a capital call from our Equity-Method Investments.</t>
  </si>
  <si>
    <t>Equity</t>
  </si>
  <si>
    <t>10. Equity
Common Stock
Our articles of incorporation authorize 290,000,000 shares of common stock with a par value of $0.001 and 10,000,000 shares of preferred stock with a par value of $0.001.
Distributions
The Company declared a cash distribution per common share in November 2018, which was paid on January 31, 2019 to shareholders of record as of January 15, 2019. The $1.5 million distribution was recorded as a distribution payable as of December 31, 2018 which is included in accounts payable and accrued liabilities in our consolidated balance sheets. The Company declared no cash distributions per common share during the year ended December 31, 2019.
Our distribution reinvestment plan was suspended indefinitely effective December 31, 2010. At this time, we cannot provide any assurance as to if or when we will resume our distribution reinvestment plan.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using the expected life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Summit Healthcare REIT, Inc. 2015 Omnibus Incentive Plan
On October 28, 2015, we adopted the Summit Healthcare REIT, Inc. 2015 Omnibus Incentive Plan (“Incentive Plan”). The purpose of the Incentive Plan is to provide a means through which to attract and retain key personnel and to provide a means whereby current or prospective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We may grant non-qualified stock options and incentive stock options, stock appreciation rights, restricted stock and restricted stock units, and performance based compensation awards. Stock options granted under the Incentive Plan are required to have a per share exercise price that is not less than 100% of the fair market value of our common stock underlying such stock options on the date an option is granted (other than in the case of options that are substitute awards). All stock options that are intended to qualify as incentive stock options must be granted pursuant to an award agreement expressly stating that the option is intended to qualify as an incentive stock option, and will be subject to the terms and conditions that comply with the rules as may be prescribed by Section 422 of the Code. The maximum term for stock options granted under the Incentive Plan will be ten years from the initial date of grant.
The Incentive Plan provides that the total number of shares of common stock that may be issued is 3,000,000, of which 1,173,092 is available for future issuances as of December 31, 2019.
On January 1, 2019, the Compensation Committee of the Board of Directors approved the issuance of 45,000 stock options under our Summit Healthcare REIT, Inc. 2015 Omnibus Incentive Plan (“Incentive Plan”) to our non-executive employees. The stock options vest monthly beginning on February 1, 2019 and continuing over a three-year period through January 1, 2022. The options expire 10 years from the grant date. The weighted-average fair value per share of the stock options granted was $0.61.
On March 20, 2019, the Compensation Committee of the Board of Directors approved the issuance of 450,000 stock options under our Incentive Plan, 225,000 to each of our executives. The stock options were granted under the Incentive Plan, with 33% vesting on the grant date and the remaining 67% vesting in equal monthly installments beginning April 1, 2019 and continuing over a two-year period through March 1, 2021. The options expire 10 years from the grant date. The weighted-average fair value per share of the stock options granted was $0.57.
On March 20, 2019, the Compensation Committee of the Board of Directors approved the issuance of 110,000 stock options under our Incentive Plan to our directors. The stock options vest monthly beginning on April 1, 2019 and continuing over a three-year period through March 1, 2022. The options expire 10 years from the grant date. The weighted-average fair value per share of the stock options granted was $0.60.
The estimated fair value using the Black-Scholes option-pricing model with the following weighted average assumptions:
2019
Stock options granted
605,000
Expected volatility
21.75
%
Expected term
years
Risk-free interest rate
2.38
%
Dividend yield
0
%
Fair value per share
$
0.58
The following table summarizes our stock options as of December 31, 2019:
Weighted
Weighted
Average
Average
Remaining
Aggregate
Exercise
Contractual
Intrinsic
Options
Price
Term
Value
Options outstanding at January 1, 2019
1,230,908
$
1.99
—
—
Granted
605,000
2.26
—
—
Exercised
—
—
—
—
Cancelled/forfeited
(9,000)
2.17
—
—
Options outstanding at December 31, 2019
1,826,908
$
2.09
7.76
$
1,349,000
Options exercisable at December 31, 2019
1,444,624
$
2.04
7.44
$
1,133,000
For our outstanding non-vested options as of December 31, 2019, the weighted average grant date fair value per share was $0.54. As of December 31, 2019, we have unrecognized stock-based compensation expense related to unvested stock options which is expected to be recognized as follows:
Years Ending December 31,
2020
144,000
2021
58,000
2022
6,000
$
208,000
The stock-based compensation expense reported for the years ended December 31, 2019 and 2018 was approximately $234,000 and $100,000, respectively, and is included in general and administrative expense in the consolidated statements of operations.</t>
  </si>
  <si>
    <t>Dispositions</t>
  </si>
  <si>
    <t>11. Dispositions
In accordance with ASC 360, Property, Plant &amp; Equipment , we report results of operations from real estate assets that meet the definition of a component of an entity that have been sold, or meet the criteria to be classified as held for sale, as discontinued operations.
Sale of Four North Carolina Properties
On February 14, 2019, our wholly-owned subsidiaries HP Shelby, LLC, HP Hamlet, LLC, HP Carteret, LLC, and our 95%-owned subsidiary, HP Winston-Salem, LLC, pursuant to a Purchase and Sale Agreement (the “Agreement”) with Agemark Acquisition, LLC (the “Purchaser”), sold to the Purchaser (the “Sale”) the following four properties located in North Carolina (“NC Properties”): The Shelby House, an assisted living facility located in Shelby, North Carolina; The Hamlet House, an assisted living facility located in Hamlet, North Carolina, The Carteret House, an assisted living facility located in Newport, North Carolina and Danby House, an assisted living and memory care facility located in Winston-Salem, North Carolina.
The total consideration received by the Company and its subsidiaries pursuant to the Agreement was $27.0 million in cash. The Company incurred approximately $1.2 million is transaction costs, mainly for the prepayment penalty related to the HUD-insured loans (the “HUD Loans”). On the date of the Sale, the total assets of the NC Properties were approximately $22.1 million, and liabilities were approximately $19.5 million, including approximately $19.4 million of outstanding principal to the HUD Loans. The HUD Loans were paid off in full using the proceeds of the Sale. As a result of the Sale, as of February 15, 2019, the NC Properties are no longer included in our consolidated financial statements.
For the year ended December 31, 2019, we recorded a gain of approximately $4.3 million on the sale of the NC Properties.
TRS Disposition
Friendswood TRS (“Friendswood TRS”) was our wholly-owned TRS, and is the licensed operator and tenant of Friendship Haven Healthcare and Rehabilitation Center (“Friendship Haven”). Effective as of January 1, 2018, we assigned our interest in Friendswood TRS to HMG Park Manor of Friendswood, LLC (“HMG”), the management company of Friendship Haven. Therefore, as of January 1, 2018, Friendswood TRS is no longer consolidated in our consolidated financial statements. In January 2018, we recorded a gain of $109,000 on the disposition of Friendswood TRS, which is recorded in discontinued operations in the consolidated statements of operations.</t>
  </si>
  <si>
    <t>Earnings Per Share</t>
  </si>
  <si>
    <t>12. Earnings Per Share
The following table presents the calculation of basic and diluted earnings per share (“EPS”) for the Company’s common stock for the years ended December 31, 2019 and 2018, and reconciles the weighted-average common shares outstanding used in the calculation of basic EPS to the weighted-average common shares outstanding used in the calculation of diluted EPS:
2019
2018
Numerator:
Income (loss) from continuing operations
$
3,030,000
$
(975,000)
Income (loss) from continuing operations attributable to noncontrolling interest
83,000
(50,000)
Income (loss) applicable to common stockholders, before discontinued operations
3,113,000
(1,025,000)
Income from discontinued operations
—
109,000
Net income (loss) applicable to common stockholders
$
3,113,000
$
(916,000)
Denominator:
Basic:
Denominator for basic EPS - weighted average shares
23,027,978
23,027,978
Effect of dilutive shares:
Stock options
478,500
—
Denominator for diluted EPS – adjusted weighted average shares
23,506,478
23,027,978
Basic EPS
$
0.14
$
(0.04)
Diluted EPS
$
0.13
$
(0.04)
Basic and diluted EPS for income from discontinued operations was $0.00 for the years ended December 31, 2019 and 2018.</t>
  </si>
  <si>
    <t>Segment Reporting</t>
  </si>
  <si>
    <t>13. Segment Reporting
ASC 280, Segment Reporting, establishes standards for reporting financial and descriptive information about an enterprise’s reportable segments. As of December 31, 2019 and 2018, we operate in one reportable segment: healthcare real estate and although our portfolio is located throughout the United States, we do not distinguish or group our operations on a geographical basis for purposes of allocating resources or measuring performance. We are managed as one segment, rather than multiple segments for internal purposes and for internal decision making.</t>
  </si>
  <si>
    <t>Subsequent Events</t>
  </si>
  <si>
    <t>Subsequent Event</t>
  </si>
  <si>
    <t>14. Subsequent Events
Issuance of Stock Options
On January 1, 2020, the Compensation Committee of the Board of Directors approved the issuance of 45,000 stock options to our employees. The stock options will be granted under the Incentive Plan (see Note 10), will vest monthly over three years and expire 10 years from the grant date.
Novel Coronavirus (COVID-19) Update
The outbreak of the novel coronavirus (or COVID-19) continues to grow both in the U.S. and globally. It is impossible to predict the effect and ultimate impact of the COVID-19 pandemic on our operations and results as the situation is rapidly evolving. Our rental revenue and operating results depend significantly on the demand for senior housing and skilled nursing and our tenants ability to pay us rent. While we have not seen a direct impact on the demand for senior housing and skilled nursing resulting from the COVID-19 outbreak as of the date of this report,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t>
  </si>
  <si>
    <t>Summary of Significant Accounting Policies (Policies)</t>
  </si>
  <si>
    <t>Principles of Consolidation and Basis of Presentation</t>
  </si>
  <si>
    <t>Principles of Consolidation and Basis of Presentation
The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Financial Accounting Standards Board (“FASB”) issued Accounting Standard Codification (“ASC”) 810, Consolidation , which addresses how a business enterprise should evaluate whether it has a controlling interest in an entity through means other than voting rights and accordingly should consolidate the entity. Before concluding that it is appropriate to apply the voting interest consolidation model to an entity, an enterprise must first determine that the entity is not a variable interest entity. We evaluate, as appropriate, our interests, if any, in joint ventures and other arrangements to determine if consolidation is appropriate.</t>
  </si>
  <si>
    <t>Use of Estimates</t>
  </si>
  <si>
    <t>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t>
  </si>
  <si>
    <t>Cash and Cash Equivalents</t>
  </si>
  <si>
    <t>Cash and Cash Equivalents
We consider all short-term, highly liquid investments that are readily convertible to cash with a maturity of three months or less at the time of purchase to be cash equivalents. As of December 31, 2019, we had cash accounts in excess of FDIC-insured limits. We do not believe we are exposed to any significant credit risk on cash and cash equivalents.</t>
  </si>
  <si>
    <t>Restricted Cash</t>
  </si>
  <si>
    <t>Restricted Cash
The following table provides a reconciliation of cash, cash equivalents, and restricted cash reported within the consolidated balance sheets that sum to the total of the same such amounts shown on the consolidated statements of cash flows:
December 31,
December 31,
2019
2018
Cash and cash equivalents
$
13,260,000
$
11,463,000
Restricted cash
2,817,000
3,493,000
Total cash, cash equivalents, and restricted cash shown on the consolidated statements of cash flows
$
16,077,000
$
14,956,000</t>
  </si>
  <si>
    <t>Investments in Real Estate and Depreciation</t>
  </si>
  <si>
    <t>Investments in Real Estate and Depreciation
We allocate the purchase price of our properties in accordance with ASC 805 – Business Combinations .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tangible and intangible assets acquired and liabilities assumed, which generally consists of land, buildings, site improvements, and furniture and fixtur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to six years. Assets held for sale are not depreciated.</t>
  </si>
  <si>
    <t>Impairment of Real Estate Assets</t>
  </si>
  <si>
    <t>Impairment of Real Estate Assets
We evaluate the recoverability of the carrying value of our real estate properties on a property-by-propert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fully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We recorded no impairment charges in 2019 and 2018.</t>
  </si>
  <si>
    <t>Fair Value Measurement</t>
  </si>
  <si>
    <t>Fair Value Measurements
Fair value represents the estimate of the proceeds to be received, or paid in the case of a liability, in a current transaction between willing parties. ASC 820, Fair Value Measurement,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
Financial assets and liabilitie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or liabilities measured at fair value on a nonrecurring basis during the year ended December 31, 2019.</t>
  </si>
  <si>
    <t>Fair Value Measurement Of Financial Instruments</t>
  </si>
  <si>
    <t>Fair Value Measurement of Financial Instruments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Friendswood TRS note receivable (see Note 6) and loans payable discussed below, we consider the carrying values to approximate fair value for such financial instruments because of the short period of time between origination of the instruments and their expected payment.
As of December 31, 2019 and 2018, the fair value of the Friendswood TRS note receivable (see Note 6) was $505,000 compared to the carrying value of $484,000. The fair value of the note receivable was estimated based on cash flow analysis at a weighted-average discount rate of 4.6%. As the inputs to our valuation estimate are neither observable in nor supported by market activity, our notes receivable are classified as Level 3 assets within the fair value hierarchy.
As of December 31, 2019 and 2018, the fair value of loans payable was $47.4 million and $66.5 million, compared to the principal balance (excluding debt discount) of $47.0 million and $66.1 million, respectively. The fair value of loans payable was estimated using lending rates available to us for financial instruments with similar terms and maturities. To estimate fair value as of December 31, 2019, we utilized discount rates ranging from 4.2% to 6.0% and a weighted average discount rate of 4.6%. As the inputs to our valuation estimate are neither observable in nor supported by market activity, our loans payable are classified as Level 3 liabilities within the fair value hierarchy.
At December 31, 2019 and 2018, we do not have any significant financial assets or financial liabilities that are measured at fair value on a recurring basis in our consolidated financial statements.</t>
  </si>
  <si>
    <t>Variable Interest Entity</t>
  </si>
  <si>
    <t>Variable Interest Entities
We analyze our contractual and/or other interests to determine whether such interests constitute an interest in a variable interest entity (“VIE”) in accordance with ASC 810, Consolidation , and, if so, whether we are the primary beneficiary. If we are determined to be the primary beneficiary of a VIE, we must consolidate the VIE. A VIE is an entity with insufficient equity investment or in which the equity investors lack some of the characteristics of a controlling financial interest. In determining whether it is the primary beneficiary, we consider, among other things, whether it has the power to direct the activities of the VIE that most significantly impact the entity’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t>
  </si>
  <si>
    <t>Tenant and Other Receivables and Valuation of Receivables</t>
  </si>
  <si>
    <t>Tenant and Other Receivables and Valuation of Receivables
Tenant and other receivables are comprised of rental and tenant reimbursement billings due from tenants, the cumulative amount of future adjustments necessary to present rental income on a straight-line basis, asset management fees and distributions receivable. Tenant receivables for rental revenues are recorded at the original amount earned. Management assesses the likelihood of realizing other receivables on an ongoing basis and provides for allowances as such balances, or portions thereof, are estimated to become uncollectible.</t>
  </si>
  <si>
    <t>Deferred Financing Costs</t>
  </si>
  <si>
    <t>Deferred Financing Costs
Costs incurred with potential financing arrangements are recorded as deferred debt issuance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t>
  </si>
  <si>
    <t>Deferred Leasing Commissions</t>
  </si>
  <si>
    <t>Deferred Leasing Commissions
Leasing commissions (paid to CRA prior to April 1, 2014) were capitalized at cost and are being amortized on a straight-line basis over the related lease term. As of December 31, 2019 and 2018, total costs incurred were $1.1 million and $1.9 million, respectively, and the unamortized balance was approximately $0.6 million and $1.1 million, respectively. Amortization expense for the years ended December 31, 2019 and 2018 was approximately $51,000 and $140,000, respectively.</t>
  </si>
  <si>
    <t>Other Assets</t>
  </si>
  <si>
    <t>Other Assets
Other assets consist primarily of deferred financing costs, prepaid insurance, property taxes and other. Additionally, other assets will be amortized to expense over their future service periods. Balances without future economic benefit are expensed as they are identified.</t>
  </si>
  <si>
    <t>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19 and 2018.</t>
  </si>
  <si>
    <t>Revenue Recognition</t>
  </si>
  <si>
    <t>Revenue Recognition
On January 1, 2018, the Company adopted ASC 606, Revenue from Contracts with Customers (Topic 606) . Our adoption of this new revenue recognition standard did not have a significant impact on our consolidated financial statements as our rental revenue, including tenant reimbursements, relates to triple net leases, which are excluded from this standard. Additionally, interest income from our notes receivable is excluded from this standard.
Acquisition fees arise from contractual agreements with our joint venture partners and are earned and paid at the time we close an acquisition, therefore, satisfying our performance obligations at that time. We earn our asset management fees based on a percentage of the purchase price or equity raised. As the manager, our duty is to manage the day-to-day operations of the special-purpose entities which own the properties. Asset management fees are recognized as a single performance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t>
  </si>
  <si>
    <t>Stock-Based Compensation</t>
  </si>
  <si>
    <t>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0 for further information.</t>
  </si>
  <si>
    <t>Noncontrolling Interest in Consolidated Subsidiary</t>
  </si>
  <si>
    <t>Noncontrolling Interest in Consolidated Subsidiary
Noncontrolling interest relates to the interest in the consolidated entities that are not wholly-owned by us. As of December 31, 2019 and 2018, the noncontrolling interest mainly relates to CHP, LLC.
ASC 810‑10‑65, Consolidation , clarifies that a noncontrolling interest in a subsidiary is an ownership interest in the consolidated entity that should be reported as equity in the consolidated financial statements. ASC 810‑10‑65 also requires consolidated net income to be reported at amounts that include the amounts attributable to both the parent and the noncontrolling interest and requires disclosure, on the face of the consolidated statements of operations, of the amounts of consolidated net income attributable to the parent and to the noncontrolling interest.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Income Taxes</t>
  </si>
  <si>
    <t>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6 and subsequent years, and state income tax returns are subject to audit for the year ended December 31, 2015 and subsequent years.
We have elected to treat SAM TRS as a taxable REIT subsidiary, which generally may engage in any business, including the provision of customary or non-customary services for our tenants. SAM TRS is treated as a regular corporation and is subject to federal income tax and applicable state income and franchise taxes at regular corporate rates. SAM TRS has deferred tax assets related to their NOL (which expires in or after 2035 for federal and state) for a total of $1,586,000, which has a full valuation allowance as of December 31, 2019 and 2018. Due to the losses incurred and the full valuation allowance on deferred tax assets, there was no tax provision related to SAM TRS in 2019 and 2018.</t>
  </si>
  <si>
    <t>Uncertain Tax Positions</t>
  </si>
  <si>
    <t>Uncertain Tax Positions
In accordance with the requirements of ASC 740, Income Taxes, favorable tax positions are included in the calculation of tax liabilities if it is more likely than not that our adopted tax position will prevail if challenged by tax authorities. As a result of our REIT status, we are able to claim a dividends-paid deduction on our tax return to deduct the full amount of common dividends paid to stockholders when computing our annual taxable income, which results in our taxable income being passed through to our stockholders. A REIT is subject to a 100% tax on the net income from prohibited transactions. A “prohibited transaction” is the sale or other disposition of property held primarily for sale to customers in the ordinary course of a trade or business. There is a safe harbor provision which, if met, expressly prevents the Internal Revenue Service from asserting the prohibited transaction test. We have no income tax expense, deferred tax assets or deferred tax liabilities associated with any such uncertain tax positions for the operations of any entity included in the consolidated results of operations. We classify interest and penalties related to uncertain tax positions, if any, in our consolidated financial statements as a component of general and administrative expense.</t>
  </si>
  <si>
    <t>Basic and Diluted Net Income (Loss) and Distributions per Common Share</t>
  </si>
  <si>
    <t>Basic and Diluted Net Income (Loss) and Distributions per Common Share
Basic earnings per share is computed by dividing net income (loss) by the weighted-average number of common shares outstanding during the period. Diluted earnings per share is computed by dividing net income (loss) by the weighted-average number of common shares and dilutive potential common shares outstanding during the period. Dilutive potential common shares are calculated in accordance with the treasury stock method, which assumes that proceeds from the exercise of all stock options are used to repurchase common stock at our NAV value. See Note 12 for further information.</t>
  </si>
  <si>
    <t>Recently Adopted Accounting Pronouncements</t>
  </si>
  <si>
    <t>Recently Adopted Accounting Pronouncements
On January 1, 2019, the Company adopted the FASB Accounting Standards Update (“ASU”) 2016-02, Leases (“Topic 842”), using the modified retrospective approach and have elected the package of practical expedients permitted under the transition guidance within the new standard, which, among other things, permits us to carry forward our prior conclusions for lease classification, the ability not to reassess whether any existing or expired contracts contain leases, lease classifications for existing or expired leases, and initial direct costs on existing leases. We also made an accounting policy election to keep short-term leases less than twelve months off the balance sheet for all classes of underlying assets. The new standard requires a lessor to classify leases as either sales-type, finance or operating leases. A lease will be treated as a sales-type leas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After evaluating our tenant leases, we have concluded that these are operating-type leases. Additionally, lessors were provided with the option to elect a practical expedient, which we elected,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FASB also issued ASU 2018-20 “Leases (Topic 842) - Narrow Improvements for Lessors,” which provides lessors the ability to make an accounting policy election not to evaluate whether certain sales taxes and other similar taxes imposed by a governmental authority on a specific lease revenue producing transaction are the primary obligation of the lessor as owner of the underlying leased asset. A lessor that makes this election will exclude these taxes from the measurement of lease revenue and the associated expense. Upon adoption of ASC 842, we utilized this practical expedient in cases where real estate taxes were paid directly by our tenants to taxing authorities. For triple-net leasing arrangements in which the tenant remits payment for real estate taxes to us and we pay the taxing authority, we have included the associated revenue and expense in total rental revenues and property operating costs on the consolidated statements of operations. This reporting had no impact on our net income.
Additionally, under Topic 842, we must assess if all payments due under the lease are likely to be collected. If tenant lease payments are not likely to be collected, then the revenues will be recognized on a cash basis (or if the answer changes at a later date, the revenues are adjusted to reflect what it would have been on a cash basis) and the adjustments will be recorded through rental revenues, rather than bad debt expense. We did not have any collectability issues related to our leases for the year ended December 31, 2019.
As generally accepted accounting principles for lessors remains mostly unchanged, the adoption of Topic 842 did not have a material impact on the total amount of revenues recognized from our leases from our tenants, however, as of January 1, 2019, the presentation of our rental revenues and tenant reimbursements were combined into one line item on our consolidated statements of operations under lease revenue. All tenant leases prior to January 1, 2019 will be presented under ASC 840.
During the years ended December 31, 2019 and 2018, the Company received $0.8 million and $1.1 million, respectively, from its tenants for reimbursement of property taxes and insurance.</t>
  </si>
  <si>
    <t>Lake forest Lease</t>
  </si>
  <si>
    <t xml:space="preserve">Lake Forest Lease
We have entered into a lease agreement, as amended, for corporate office space located in Lake Forest, California, which expires in April 2022 (the “LF Lease”). On January 1, 2019, the Company adopted Topic 842 and recorded a right-of-use asset and lease liability equal to the present value of the remaining lease payments within the consolidated balance sheet. As a result, the Company recognized a right-of-use asset (“ROU”) of $0.3 million and a lease liability of $0.3 million on its consolidated balance sheet as of January 1, 2019. Comparative periods are presented in accordance with ASC Topic 840 and do not include any retrospective adjustments to comparative periods to reflect the adoption of Topic 842. The adoption of this standard did not have any impact on the Company’s consolidated statement of operations or the consolidated statement of cash flows.
The LF Lease has fixed lease payments. We make separate payments to the lessor based on the lessor’s property and casualty insurance costs and the property taxes assessed on the property, as well as a portion of the common area maintenance associated with the property. We have elected the practical expedient not to separate lease and nonlease components for our corporate office lease.
As of December 31, 2019, the Company had a ROU operating lease asset of $0.2 million recorded in other assets in our consolidated balance sheets and a lease liability of $0.2 million recorded in our consolidated balance sheets in accrued liabilities.
The Company will recognize lease expense, calculated as the remaining cost of the lease allocated over the remaining lease term on a straight-line basis. Lease expense will be presented as part of continuing operations within general and administrative expenses in the consolidated statement of operations. For the year ended December 31, 2019, the Company recognized $100,000 in lease expense.
For the year ended December 31, 2019, the Company paid $100,000 in rent relating to the LF Lease. As a payment arising from an operating lease, the $100,000 is classified within operating activities in the consolidated statements of cash flows.
As of December 31, 2019, the remaining lease term for LF Lease is 28 months. Because we do not have access to the discount rate implicit in the lease, we have utilized our estimated incremental borrowing rate as the discount rate. The estimated discount rate associated with our corporate operating lease is 5%.
Pursuant to ASC 842, lease payments on the LF Lease for each of the following years ending December 31 are as follows:
Year
Lease payments
2020
104,000
2021
108,000
2022
36,000
Total lease payments
$
248,000
Less effect of discounting
(15,000)
Total lease liability
Pursuant to ASC 840, lease payments on the LF Lease as of December 31, 2018 were as follows:
Year
Lease payments
2019
100,000
2020
104,000
2021
108,000
2022
36,000
$
348,000
For the year ended December 31, 2018, the Company recognized $100,000 in lease expense. </t>
  </si>
  <si>
    <t>Recently Issued Accounting Pronouncements</t>
  </si>
  <si>
    <t>Recently Issued Accounting Pronouncements
In January 2020, the FASB issued ASU 2020-01 (“Update”)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update are effective for fiscal years beginning after December 15, 2020, and interim periods within those fiscal years. The Company is currently evaluating the effect that implementation of the new standard will have on its financial position, results of operations, and cash flow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adoption of the new standard on January 1, 2020 did not have a material effect on the Company’s financial position, results of operations, or cash flows.</t>
  </si>
  <si>
    <t>Summary of Significant Accounting Policies (Tables)</t>
  </si>
  <si>
    <t>Schedule of restrictions on Cash and Cash Equivalents</t>
  </si>
  <si>
    <t>The following table provides a reconciliation of cash, cash equivalents, and restricted cash reported within the consolidated balance sheets that sum to the total of the same such amounts shown on the consolidated statements of cash flows:
December 31,
December 31,
2019
2018
Cash and cash equivalents
$
13,260,000
$
11,463,000
Restricted cash
2,817,000
3,493,000
Total cash, cash equivalents, and restricted cash shown on the consolidated statements of cash flows
$
16,077,000
$
14,956,000</t>
  </si>
  <si>
    <t>Schedule of lease payments on the LF Lease as per 842</t>
  </si>
  <si>
    <t>Pursuant to ASC 842, lease payments on the LF Lease for each of the following years ending December 31 are as follows:
Year
Lease payments
2020
104,000
2021
108,000
2022
36,000
Total lease payments
$
248,000
Less effect of discounting
(15,000)
Total lease liability</t>
  </si>
  <si>
    <t>Schedule of lease payments on the LF Lease as per 840</t>
  </si>
  <si>
    <t>Pursuant to ASC 840, lease payments on the LF Lease as of December 31, 2018 were as follows:
Year
Lease payments
2019
100,000
2020
104,000
2021
108,000
2022
36,000
$
348,000</t>
  </si>
  <si>
    <t>Investments in Real Estate Properties (Tables)</t>
  </si>
  <si>
    <t>Schedule of business acquisitions, by acquisition</t>
  </si>
  <si>
    <t>As of December 31, 2019 and 2018, investments in real estate properties including those held by our consolidated subsidiaries:
2019
2018
Land
$
6,237,000
$
8,003,000
Buildings and improvements
48,295,000
69,284,000
Less: accumulated depreciation
(8,444,000)
(11,162,000)
Buildings and improvements, net
39,851,000
58,122,000
Furniture and fixtures
4,230,000
6,829,000
Less: accumulated depreciation
(3,805,000)
(5,952,000)
Furniture and fixtures, net
425,000
877,000
Real estate properties, net
$
46,513,000
$
67,002,000</t>
  </si>
  <si>
    <t>Schedule of real estate properties</t>
  </si>
  <si>
    <t>The following table provides summary information regarding our portfolio (excluding the 50 properties owned by our unconsolidated Equity-Method Investments) as of December 31, 2019:
Loans
Payable,
Excluding
Debt
Purchase
Issuance
Number of
Property
Location
Date Purchased
Type (1)
Price
Costs
Beds
Sheridan Care Center
Sheridan, OR
August 3, 2012
SNF
$
4,100,000
$
4,485,000
51
Fernhill Care Center
Portland, OR
August 3, 2012
SNF
4,500,000
3,934,000
63
Friendship Haven Healthcare and Rehabilitation Center
Galveston County, TX
September 14, 2012
SNF
15,000,000
10,725,000
150
Pacific Health and Rehabilitation Center
Tigard, OR
December 24, 2012
SNF
8,140,000
6,559,000
73
Brookstone of Aledo
Aledo, IL
July 2, 2013
AL
8,625,000
6,983,000
66
Sundial Assisted Living
Redding, CA
December 18, 2013
AL
3,500,000
3,843,000
65
Pennington Gardens
Chandler, AZ
July 17, 2017
AL/MC
13,400,000
10,473,000
90
Total:
$
57,265,000
$
47,002,000
558
(1)
SNF is an abbreviation for skilled nursing facility.
AL is an abbreviation for assisted living facility.
MC is an abbreviation for memory care facility.</t>
  </si>
  <si>
    <t>Schedule of Future Minimum Rental Payments to be Received</t>
  </si>
  <si>
    <t>The future minimum lease payments to be received under existing operating leases for our consolidated properties as of December 31, 2019 are as follows:
Years ending December 31,
2020
5,400,000
2021
5,511,000
2022
5,626,000
2023
5,742,000
2024
5,441,000
Thereafter
28,890,000
$
56,610,000</t>
  </si>
  <si>
    <t>Loans Payable (Tables)</t>
  </si>
  <si>
    <t>Schedule of debt</t>
  </si>
  <si>
    <t>As of December 31, 2019 and 2018, loans payable consisted of the following:
December 31, 2019
December 31, 2018
Loan payable to CIBC Bank USA in monthly installments of approximately $75,000, including cash collateral and interest at LIBOR plus 3.75% (5.45% and 6.12% at December 31, 2019 and 2018, respectively), due in March 2021, and collateralized by Friendship Haven.
$
10,725,000
$
10,725,000
Loan payable to Capital One Multifamily Finance, LLC (insured by HUD) in monthly installments of approximately $49,000, including interest at a fixed rate of 4.23%, due in September 2053, and collateralized by Pennington Gardens.
$
10,473,000
$
10,610,000
Loan payable to Healthcare Financial Solutions, LLC (refinanced with HUD-insured loan in April 2019) was due in monthly installments of approximately $21,000, including cash collateral and interest at LIBOR (floor of 0.50%) plus 4.0% (6.4% at December 31, 2018, respectively), and was collateralized by Sundial Assisted Living.
$
—
$
2,800,000
Loans payable to ORIX Real Estate Capital, LLC (formerly Lancaster Pollard) (insured by HUD) in monthly installments of approximately $139,000, including interest, ranging from a fixed rate of 3.70% to 4.2%, due in September 2039 through April 2054, and as of December 31, 2019, collateralized by Sheridan, Fernhill, Pacific Health, Aledo and Sundial Assisted Living. As of December 31, 2018, collateralized by Sheridan, Fernhill, Pacific Health, Shelby, Hamlet, Carteret, Aledo and Danby.
$
25,804,000
$
41,977,000
47,002,000
66,112,000
Less debt issuance costs
(1,425,000)
(2,062,000)
Total loans payable
$
45,577,000
$
64,050,000</t>
  </si>
  <si>
    <t>Schedule of maturities of long-term debt</t>
  </si>
  <si>
    <t>The principal payments due on the loans payable (excluding debt issuance costs) for each of the five following years and thereafter ending December 31 are as follows:
Principal
Year
Amount
2020
836,000
2021
11,594,000
2022
903,000
2023
939,000
2024
976,000
Thereafter
31,754,000
$
47,002,000</t>
  </si>
  <si>
    <t>Equity-Method Investments (Tables)</t>
  </si>
  <si>
    <t>Schedule of Summarized Financial Data for Equity-Method Investments</t>
  </si>
  <si>
    <t>Our Equity-Method Investments are significant equity-method investments in the aggregate. The results of operations of our Equity-Method Investments for the year ending December 31, 2019 are summarized below:
Fantasia
Fantasia
Fantasia
FPH
Combined
SUL JV
JV
II JV
III JV
JV
Indiana JV
Total
Revenue
$
18,295,000
$
3,271,000
$
3,536,000
$
7,914,000
$
3,564,000
$
9,464,000
$
46,044,000
Net Operating Income
$
13,972,000
$
1,488,000
$
2,859,000
$
5,908,000
$
3,052,000
$
9,451,000
$
36,730,000
Income from Operations
$
7,851,000
$
824,000
$
1,912,000
$
4,135,000
$
1,677,000
$
6,042,000
$
22,441,000
Net Income
$
1,284,000
$
(315,000)
$
923,000
$
1,302,000
$
(723,000)
$
(516,000)
$
1,955,000
Summit interest in Equity-Method Investments net income
$
128,000
$
(110,000)
$
185,000
$
130,000
$
(72,000)
$
(77,000)
$
184,000
The results of operations of our Equity-Method Investments for the year ending December 31, 2018 are summarized below:
Fantasia
Fantasia
Fantasia
FPH
Combined
SUL JV
JV
II JV
III JV
JV
Total
Revenue
$
16,676,000
$
2,043,000
$
3,509,000
$
7,812,000
$
3,559,000
$
33,599,000
Net Operating Income
$
14,226,000
$
1,769,000
$
2,844,000
$
5,911,000
$
3,052,000
$
27,802,000
Income from Operations
$
8,110,000
$
1,009,000
$
1,922,000
$
4,135,000
$
1,707,000
$
16,883,000
Net Income
$
1,832,000
$
34,000
$
459,000
$
1,358,000
$
305,000
$
3,988,000
Summit interest in Equity-Method Investments net income
$
183,000
$
14,000
$
92,000
$
136,000
$
30,000
$
455,000</t>
  </si>
  <si>
    <t>Schedule of Distributions receivable</t>
  </si>
  <si>
    <t>As of December 31, 2019 and 2018, we have distributions receivable, which is included in tenant and other receivables in our consolidated balance sheets, as follows:
December 31,
December 31,
2019
2018
SUL JV
$
97,000
$
168,000
Fantasia JV
180,000
156,000
Fantasia II JV
48,000
52,000
Fantasia III JV
117,000
90,000
FPH JV
39,000
13,000
Indiana JV
162,000
—
Total
$
643,000
$
479,000</t>
  </si>
  <si>
    <t>Schedule of Cash Distributions</t>
  </si>
  <si>
    <t>For the years ended December 31, 2019 and 2018, we received cash distributions, which are included in our cash flows from operating activities in the change in tenant and other receivables, and cash flows from investing activities, using the cumulative earnings approach, as follows:
Year Ended December 31, 2019
Year Ended December 31, 2018
Total Cash
Cash Flow
Cash Flow
Total Cash
Cash Flow
Cash Flow
Distributions
from
from
Distributions
from
from
Received
Operating
Investing
Received
Operating
Investing
SUL JV
$
548,000
$
128,000
$
420,000
$
494,000
$
183,000
$
311,000
Fantasia JV
—
—
—
45,000
14,000
31,000
Fantasia II JV
276,000
185,000
91,000
259,000
92,000
167,000
Fantasia III JV
160,000
130,000
30,000
300,000
136,000
164,000
FPH JV
306,000
—
306,000
85,000
30,000
55,000
Indiana JV
377,000
—
377,000
—
—
—
Total
$
1,667,000
$
443,000
$
1,224,000
$
1,183,000
$
455,000
$
728,000</t>
  </si>
  <si>
    <t>Receivables (Tables)</t>
  </si>
  <si>
    <t>Schedule of tenant and other receivables</t>
  </si>
  <si>
    <t>Tenant and other receivables, net consists of:
December 31,
December 31,
2019
2018
Straight-line rent receivables
$
2,546,000
$
3,675,000
Distribution receivables from Equity-Method Investments
643,000
479,000
Receivable from JV 2 properties
184,000
184,000
Asset management fees
430,000
214,000
Other receivables
9,000
114,000
Total
$
3,812,000
$
4,666,000</t>
  </si>
  <si>
    <t>Related Party Transactions (Tables)</t>
  </si>
  <si>
    <t>Schedule of related party transactions</t>
  </si>
  <si>
    <t>As of December 31, 2019 and 2018, we had the following receivables and reserves:
Receivables
Reserves
Balance
Organizational and offering costs
$
738,000
$
(738,000)
$
—
Asset management fees and expenses
32,000
(32,000)
—
Operating expenses (direct and indirect)
189,000
(189,000)
—
Operating expenses (2%/25% Test)
1,717,000
(1,717,000)
—
Total
$
2,676,000
$
(2,676,000)
$
—</t>
  </si>
  <si>
    <t>Equity (Tables)</t>
  </si>
  <si>
    <t>Schedule of Share-based Payment Award, Stock Options, Valuation Assumptions</t>
  </si>
  <si>
    <t>The estimated fair value using the Black-Scholes option-pricing model with the following weighted average assumptions:
2019
Stock options granted
605,000
Expected volatility
21.75
%
Expected term
years
Risk-free interest rate
2.38
%
Dividend yield
0
%
Fair value per share
$
0.58</t>
  </si>
  <si>
    <t>Share-based Compensation, Stock Options, Activity</t>
  </si>
  <si>
    <t>The following table summarizes our stock options as of December 31, 2019:
Weighted
Weighted
Average
Average
Remaining
Aggregate
Exercise
Contractual
Intrinsic
Options
Price
Term
Value
Options outstanding at January 1, 2019
1,230,908
$
1.99
—
—
Granted
605,000
2.26
—
—
Exercised
—
—
—
—
Cancelled/forfeited
(9,000)
2.17
—
—
Options outstanding at December 31, 2019
1,826,908
$
2.09
7.76
$
1,349,000
Options exercisable at December 31, 2019
1,444,624
$
2.04
7.44
$
1,133,000</t>
  </si>
  <si>
    <t>Schedule of Unrecognized Compensation Cost, Nonvested Awards</t>
  </si>
  <si>
    <t>Years Ending December 31,
2020
144,000
2021
58,000
2022
6,000
$
208,000</t>
  </si>
  <si>
    <t>Earnings Per Share (Tables)</t>
  </si>
  <si>
    <t>Schedule of basic and diluted earning per share and reconciliation weighted average common stock outstanding</t>
  </si>
  <si>
    <t>The following table presents the calculation of basic and diluted earnings per share (“EPS”) for the Company’s common stock for the years ended December 31, 2019 and 2018, and reconciles the weighted-average common shares outstanding used in the calculation of basic EPS to the weighted-average common shares outstanding used in the calculation of diluted EPS:
2019
2018
Numerator:
Income (loss) from continuing operations
$
3,030,000
$
(975,000)
Income (loss) from continuing operations attributable to noncontrolling interest
83,000
(50,000)
Income (loss) applicable to common stockholders, before discontinued operations
3,113,000
(1,025,000)
Income from discontinued operations
—
109,000
Net income (loss) applicable to common stockholders
$
3,113,000
$
(916,000)
Denominator:
Basic:
Denominator for basic EPS - weighted average shares
23,027,978
23,027,978
Effect of dilutive shares:
Stock options
478,500
—
Denominator for diluted EPS – adjusted weighted average shares
23,506,478
23,027,978
Basic EPS
$
0.14
$
(0.04)
Diluted EPS
$
0.13
$
(0.04)</t>
  </si>
  <si>
    <t>Organization (Details)</t>
  </si>
  <si>
    <t>Organization [Line Items]</t>
  </si>
  <si>
    <t>Equity Method Investment, Ownership Percentage</t>
  </si>
  <si>
    <t>10.00%</t>
  </si>
  <si>
    <t>Cornerstone Operating Partnership [Member]</t>
  </si>
  <si>
    <t>Limited Liability Company (LLC) or Limited Partnership (LP), Members or Limited Partners, Ownership Interest</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Member]</t>
  </si>
  <si>
    <t>95.00%</t>
  </si>
  <si>
    <t>Cornerstone Healthcare Real Estate Fund [Member]</t>
  </si>
  <si>
    <t>5.00%</t>
  </si>
  <si>
    <t>JV Properties [Member]</t>
  </si>
  <si>
    <t>Noncontrolling Interest, Ownership Percentage by Noncontrolling Owners</t>
  </si>
  <si>
    <t>4.70%</t>
  </si>
  <si>
    <t>Summit Union Life Holding [Member]</t>
  </si>
  <si>
    <t>Real Estate Investment Trust Own Percentage</t>
  </si>
  <si>
    <t>Four Jv Properties [Member]</t>
  </si>
  <si>
    <t>95.30%</t>
  </si>
  <si>
    <t>Summit Fantasia ll Holdings LLC [Member]</t>
  </si>
  <si>
    <t>20.00%</t>
  </si>
  <si>
    <t>Fantasia III JV</t>
  </si>
  <si>
    <t>Summit Fantasy Pearl Holdings, LLC [Member]</t>
  </si>
  <si>
    <t>Fantasia JV</t>
  </si>
  <si>
    <t>Summit Fantasia Holdings, LLC</t>
  </si>
  <si>
    <t>35.00%</t>
  </si>
  <si>
    <t>Summit Health Care Four Properties [Member]</t>
  </si>
  <si>
    <t>Summit Health Care Three Properties [Member]</t>
  </si>
  <si>
    <t>100.00%</t>
  </si>
  <si>
    <t>Indiana JV</t>
  </si>
  <si>
    <t>15.00%</t>
  </si>
  <si>
    <t>Summary of Significant Accounting Policies - Restricted Cash (Details) - USD ($)</t>
  </si>
  <si>
    <t>Dec. 31, 2017</t>
  </si>
  <si>
    <t>Total cash, cash equivalents, and restricted cash shown on the consolidated statements of cash flows</t>
  </si>
  <si>
    <t>Summary of Significant Accounting Policies - Lease liability (Details) - USD ($)</t>
  </si>
  <si>
    <t>Jan. 01, 2019</t>
  </si>
  <si>
    <t>2020</t>
  </si>
  <si>
    <t>2021</t>
  </si>
  <si>
    <t>2022</t>
  </si>
  <si>
    <t>Total lease payments</t>
  </si>
  <si>
    <t>Less effect of discounting</t>
  </si>
  <si>
    <t>Total lease liability</t>
  </si>
  <si>
    <t>Summary of Significant Accounting Policies - Additional Information (Details) - USD ($)</t>
  </si>
  <si>
    <t>Summary of Significant Accounting Policies [Line Items]</t>
  </si>
  <si>
    <t>Loans Payable, Fair Value Disclosure</t>
  </si>
  <si>
    <t>Deferred Costs, Total</t>
  </si>
  <si>
    <t>Deferred Costs, Leasing, Net, Total</t>
  </si>
  <si>
    <t>Amortization</t>
  </si>
  <si>
    <t>Deferred Tax Assets, Valuation Allowance</t>
  </si>
  <si>
    <t>Operating Lease, Right-of-Use Asset</t>
  </si>
  <si>
    <t>Operating Lease, Liability</t>
  </si>
  <si>
    <t>Operating Lease, Liability, Statement of Financial Position [Extensible List]</t>
  </si>
  <si>
    <t>Accounts Payable and Accrued Liabilities</t>
  </si>
  <si>
    <t>Additions to Other Assets, Amount</t>
  </si>
  <si>
    <t>Accrued Liabilities</t>
  </si>
  <si>
    <t>Operating Lease, Expense</t>
  </si>
  <si>
    <t>Payments for Rent</t>
  </si>
  <si>
    <t>Operating Lease, Payments</t>
  </si>
  <si>
    <t>Operating Lease, Weighted Average Discount Rate, Percent</t>
  </si>
  <si>
    <t>Operating Remaining lease term</t>
  </si>
  <si>
    <t>28 months</t>
  </si>
  <si>
    <t>Tenant reimbursement</t>
  </si>
  <si>
    <t>Financing Receivable, Net</t>
  </si>
  <si>
    <t>Long-term Debt, Gross</t>
  </si>
  <si>
    <t>Friendswood TRS [Member]</t>
  </si>
  <si>
    <t>Notes Receivable, Fair Value Disclosure</t>
  </si>
  <si>
    <t>Notes Receivables Carrying Value</t>
  </si>
  <si>
    <t>Operating Partnership [Member]</t>
  </si>
  <si>
    <t>Noncontrolling Interest, Ownership Percentage by Parent</t>
  </si>
  <si>
    <t>Real Estate Investment Trust [Member]</t>
  </si>
  <si>
    <t>Percentage Of Taxable Income</t>
  </si>
  <si>
    <t>90.00%</t>
  </si>
  <si>
    <t>Minimum [Member]</t>
  </si>
  <si>
    <t>Fair Value, Inputs Discount Rate, Loans payable</t>
  </si>
  <si>
    <t>4.20%</t>
  </si>
  <si>
    <t>Minimum [Member] | Property, Plant and Equipment, Other Types [Member]</t>
  </si>
  <si>
    <t>Property, Plant and Equipment, Useful Life</t>
  </si>
  <si>
    <t>15 years</t>
  </si>
  <si>
    <t>Maximum [Member]</t>
  </si>
  <si>
    <t>6.00%</t>
  </si>
  <si>
    <t>Maximum [Member] | Property, Plant and Equipment, Other Types [Member]</t>
  </si>
  <si>
    <t>39 years</t>
  </si>
  <si>
    <t>Weighted Average [Member]</t>
  </si>
  <si>
    <t>4.60%</t>
  </si>
  <si>
    <t>Investments in Real Estate Properties - Investments in real estate properties (Details) - USD ($)</t>
  </si>
  <si>
    <t>Real Estate Properties [Line Items]</t>
  </si>
  <si>
    <t>Land [Member]</t>
  </si>
  <si>
    <t>Buildings and improvements [Member]</t>
  </si>
  <si>
    <t>Investments in real estate</t>
  </si>
  <si>
    <t>Less: accumulated depreciation</t>
  </si>
  <si>
    <t>Furniture and fixtures [Member]</t>
  </si>
  <si>
    <t>Investments in Real Estate Properties - Summary information regarding portfolio (Details)</t>
  </si>
  <si>
    <t>Dec. 31, 2019USD ($)</t>
  </si>
  <si>
    <t>Purchase Price</t>
  </si>
  <si>
    <t>Loans Payable, Excluding Debt Issuance Costs</t>
  </si>
  <si>
    <t>Number of Beds</t>
  </si>
  <si>
    <t>Sheridan Care Center [Member]</t>
  </si>
  <si>
    <t>Location</t>
  </si>
  <si>
    <t>Sheridan, OR</t>
  </si>
  <si>
    <t>Date Purchased</t>
  </si>
  <si>
    <t>Aug. 3,
		2012</t>
  </si>
  <si>
    <t>Type Of property</t>
  </si>
  <si>
    <t>SNF</t>
  </si>
  <si>
    <t>[1]</t>
  </si>
  <si>
    <t>Fernhill Care Center [Member]</t>
  </si>
  <si>
    <t>Portland, OR</t>
  </si>
  <si>
    <t>Friendship Haven Healthcare and Rehabilitation Center [Member]</t>
  </si>
  <si>
    <t>Galveston County, TX</t>
  </si>
  <si>
    <t>Sep. 14,
		2012</t>
  </si>
  <si>
    <t>Pacific Health and Rehabilitation Center [Member]</t>
  </si>
  <si>
    <t>Tigard, OR</t>
  </si>
  <si>
    <t>Dec. 24,
		2012</t>
  </si>
  <si>
    <t>Brookstone of Aledo [Member]</t>
  </si>
  <si>
    <t>Aledo, IL</t>
  </si>
  <si>
    <t>Jul. 2,
		2013</t>
  </si>
  <si>
    <t>AL</t>
  </si>
  <si>
    <t>Sundial Assisted Living [Member]</t>
  </si>
  <si>
    <t>Redding, CA</t>
  </si>
  <si>
    <t>Dec. 18,
		2013</t>
  </si>
  <si>
    <t>Pennington Gardens [Member]</t>
  </si>
  <si>
    <t>Chandler, AZ</t>
  </si>
  <si>
    <t>Jul. 17,
		2017</t>
  </si>
  <si>
    <t>AL/MC</t>
  </si>
  <si>
    <t>(1)SNF is an abbreviation for skilled nursing facility. AL is an abbreviation for assisted living facility. MC is an abbreviation for memory care facility.</t>
  </si>
  <si>
    <t>Investments in Real Estate Properties - Future Minimum Lease Payments (Details)</t>
  </si>
  <si>
    <t>2023</t>
  </si>
  <si>
    <t>2024</t>
  </si>
  <si>
    <t>Thereafter</t>
  </si>
  <si>
    <t>Operating Leases, Future Minimum Payments Receivable</t>
  </si>
  <si>
    <t>Investments in Real Estate Properties - Additional Information (Details)</t>
  </si>
  <si>
    <t>1 Months Ended</t>
  </si>
  <si>
    <t>Mar. 30, 2018USD ($)</t>
  </si>
  <si>
    <t>Dec. 31, 2018USD ($)</t>
  </si>
  <si>
    <t>Number of Real Estate Properties</t>
  </si>
  <si>
    <t>Percentage of Real Estate Properties</t>
  </si>
  <si>
    <t>Depreciation</t>
  </si>
  <si>
    <t>Payments to Acquire Land</t>
  </si>
  <si>
    <t>Acquisition Costs, Period Cost</t>
  </si>
  <si>
    <t>Increase In Annual Rental Payments</t>
  </si>
  <si>
    <t>Loans Payable - Debt (Details) - USD ($)</t>
  </si>
  <si>
    <t>Debt Instrument [Line Items]</t>
  </si>
  <si>
    <t>Less debt issuance costs</t>
  </si>
  <si>
    <t>Total loans payable</t>
  </si>
  <si>
    <t>Cibc Bank [Member]</t>
  </si>
  <si>
    <t>Capital One Multifamily Finance LLC [Member]</t>
  </si>
  <si>
    <t>Healthcare Financial Solutions Llc [Member]</t>
  </si>
  <si>
    <t>ORIX Real Estate Capital LLC [Member]</t>
  </si>
  <si>
    <t>Loans Payable (Details) [Parenthetical] - USD ($)</t>
  </si>
  <si>
    <t>May 31, 2018</t>
  </si>
  <si>
    <t>Debt Instrument, Periodic Payment</t>
  </si>
  <si>
    <t>Debt Instrument, Basis Spread on Variable Rate</t>
  </si>
  <si>
    <t>3.75%</t>
  </si>
  <si>
    <t>Debt Instrument, Interest Rate, Stated Percentage</t>
  </si>
  <si>
    <t>5.45%</t>
  </si>
  <si>
    <t>6.12%</t>
  </si>
  <si>
    <t>4.23%</t>
  </si>
  <si>
    <t>LIBOR floor (as a percentage)</t>
  </si>
  <si>
    <t>0.50%</t>
  </si>
  <si>
    <t>Debt Instrument, Description of Variable Rate Basis</t>
  </si>
  <si>
    <t>4.0%</t>
  </si>
  <si>
    <t>6.40%</t>
  </si>
  <si>
    <t>0.65%</t>
  </si>
  <si>
    <t>ORIX Real Estate Capital LLC [Member] | Minimum [Member]</t>
  </si>
  <si>
    <t>3.70%</t>
  </si>
  <si>
    <t>ORIX Real Estate Capital LLC [Member] | Maximum [Member]</t>
  </si>
  <si>
    <t>Loans Payable - Maturities of long term debt (Details)</t>
  </si>
  <si>
    <t>Loans Payable - Additional Information (Details) - USD ($)</t>
  </si>
  <si>
    <t>Mar. 30, 2018</t>
  </si>
  <si>
    <t>Dec. 31, 2021</t>
  </si>
  <si>
    <t>Dec. 31, 2020</t>
  </si>
  <si>
    <t>Interest Expense, Debt</t>
  </si>
  <si>
    <t>Amortization of Debt Discount (Premium)</t>
  </si>
  <si>
    <t>Debt Instrument, Redemption, Description</t>
  </si>
  <si>
    <t>prepayment penalty of 10% in year 1, which reduces each year by 100 basis points</t>
  </si>
  <si>
    <t>Payments of Debt Issuance Costs</t>
  </si>
  <si>
    <t>Debt Instrument, Unamortized Discount</t>
  </si>
  <si>
    <t>Capital One National Association Loan [Member]</t>
  </si>
  <si>
    <t>Debt Extinguishment Percentage</t>
  </si>
  <si>
    <t>Debt Instrument, Term</t>
  </si>
  <si>
    <t>35 years</t>
  </si>
  <si>
    <t>Debt Issuance Costs, Gross</t>
  </si>
  <si>
    <t>Long-term Debt, Fair Value</t>
  </si>
  <si>
    <t>Prepayment Premium percentage thereafter</t>
  </si>
  <si>
    <t>1.00%</t>
  </si>
  <si>
    <t>Prepayment Premium percentage Prior to First anniversary</t>
  </si>
  <si>
    <t>2.00%</t>
  </si>
  <si>
    <t>Cibc Bank [Member] | Scenario, Forecast [Member]</t>
  </si>
  <si>
    <t>HUD Pennington Loan [Member]</t>
  </si>
  <si>
    <t>Debt Instrument Mortgage Insurance Premium percentage</t>
  </si>
  <si>
    <t>Reduction in Prepayment penalty after year 1 (as a percent)</t>
  </si>
  <si>
    <t>Equity-Method Investments - Summarized Financial Data for Equity-Method Investments (Details) - USD ($)</t>
  </si>
  <si>
    <t>Schedule of Equity Method Investments [Line Items]</t>
  </si>
  <si>
    <t>Revenue</t>
  </si>
  <si>
    <t>Net Operating Income</t>
  </si>
  <si>
    <t>Income from Operations</t>
  </si>
  <si>
    <t>Net Income</t>
  </si>
  <si>
    <t>Summit interest in Equity-Method Investments net income</t>
  </si>
  <si>
    <t>SUL JV</t>
  </si>
  <si>
    <t>Fantasia II JV</t>
  </si>
  <si>
    <t>FPH JV</t>
  </si>
  <si>
    <t>Equity-Method Investments - Distributions receivable (Details) - USD ($)</t>
  </si>
  <si>
    <t>Dividends Receivable</t>
  </si>
  <si>
    <t>Equity-Method Investments - Cash Distributions (Details) - USD ($)</t>
  </si>
  <si>
    <t>Total Cash Distributions Received</t>
  </si>
  <si>
    <t>Cash Flow from Operating Activities</t>
  </si>
  <si>
    <t>Cash Flow from Investing Activities</t>
  </si>
  <si>
    <t>Equity-Method Investments - Additional Information (Details)</t>
  </si>
  <si>
    <t>Mar. 13, 2019item</t>
  </si>
  <si>
    <t>Apr. 27, 2018</t>
  </si>
  <si>
    <t>Apr. 30, 2018USD ($)</t>
  </si>
  <si>
    <t>Apr. 30, 2017USD ($)</t>
  </si>
  <si>
    <t>Apr. 30, 2019USD ($)</t>
  </si>
  <si>
    <t>Apr. 30, 2015USD ($)</t>
  </si>
  <si>
    <t>Membership interest</t>
  </si>
  <si>
    <t>Equity Method Investments</t>
  </si>
  <si>
    <t>Proceeds from Dividends Received</t>
  </si>
  <si>
    <t>Summit Fantasia Holdings III, LLC [Member]</t>
  </si>
  <si>
    <t>SUL JV acquired [Member]</t>
  </si>
  <si>
    <t>Adjustment To Additional Paid In Capital Increase From Cash Addition</t>
  </si>
  <si>
    <t>Disposal Group, Including Discontinued Operation, Accounts, Notes and Loans Receivable, Net</t>
  </si>
  <si>
    <t>Additional Paid in Capital</t>
  </si>
  <si>
    <t>Revenue from Contract with Customer, Including Assessed Tax</t>
  </si>
  <si>
    <t>Percentage of interest in annual return</t>
  </si>
  <si>
    <t>9.00%</t>
  </si>
  <si>
    <t>Membership interest acquired</t>
  </si>
  <si>
    <t>Number of skilled nursing facilities | item</t>
  </si>
  <si>
    <t>Aggregate purchase price</t>
  </si>
  <si>
    <t>Summit Union Life Holdings, LLC [Member]</t>
  </si>
  <si>
    <t>Minimum percentage of interest in annual return</t>
  </si>
  <si>
    <t>Summit Union Life Holdings, LLC [Member] | Operating Partnership [Member]</t>
  </si>
  <si>
    <t>Net Operating Cash Flows, Percentage of Interest</t>
  </si>
  <si>
    <t>25.00%</t>
  </si>
  <si>
    <t>Capital Proceeds, Percentage of Interest</t>
  </si>
  <si>
    <t>8.00%</t>
  </si>
  <si>
    <t>Summit Fantasia ll Holdings LLC [Member] | Fantasia Investment III LLC [Member]</t>
  </si>
  <si>
    <t>70.00%</t>
  </si>
  <si>
    <t>Summit Fantasia ll Holdings LLC [Member] | Operating Partnership [Member]</t>
  </si>
  <si>
    <t>50.00%</t>
  </si>
  <si>
    <t>30.00%</t>
  </si>
  <si>
    <t>Summit Fantasia Holdings III, LLC [Member] | Fantasia Investment III LLC [Member]</t>
  </si>
  <si>
    <t>75.00%</t>
  </si>
  <si>
    <t>Summit Fantasia Holdings III, LLC [Member] | Operating Partnership [Member]</t>
  </si>
  <si>
    <t>Summit Fantasy Pearl Holdings, LLC [Member] | Fantasia Investment III LLC [Member]</t>
  </si>
  <si>
    <t>7.25%</t>
  </si>
  <si>
    <t>Summit Fantasy Pearl Holdings, LLC [Member] | Summit Fantasy Pearl Holdings, LLC- Equity-Method Investment</t>
  </si>
  <si>
    <t>65.25%</t>
  </si>
  <si>
    <t>Summit Fantasy Pearl Holdings, LLC [Member] | Atlantis [Member]</t>
  </si>
  <si>
    <t>7.50%</t>
  </si>
  <si>
    <t>Summit Fantasy Pearl Holdings, LLC [Member] | Operating Partnership [Member]</t>
  </si>
  <si>
    <t>Best Years Llc [Member] | Summit Union Life Holdings, LLC [Member]</t>
  </si>
  <si>
    <t>JV 2 Properties [Member]</t>
  </si>
  <si>
    <t>Minimum [Member] | Best Years Llc [Member] | Best Years Llc [Member]</t>
  </si>
  <si>
    <t>Maximum [Member] | Best Years Llc [Member] | Best Years Llc [Member]</t>
  </si>
  <si>
    <t>Receivables (Details) - USD ($)</t>
  </si>
  <si>
    <t>Straight-line rent receivables</t>
  </si>
  <si>
    <t>Distribution receivables from Equity-Method Investments</t>
  </si>
  <si>
    <t>Receivable from JV 2 properties</t>
  </si>
  <si>
    <t>Asset management fees</t>
  </si>
  <si>
    <t>Other receivables</t>
  </si>
  <si>
    <t>Receivables - Additional Information (Details) - USD ($)</t>
  </si>
  <si>
    <t>Accounts, Notes, Loans and Financing Receivable [Line Items]</t>
  </si>
  <si>
    <t>Receivable with Imputed Interest, Effective Yield (Interest Rate)</t>
  </si>
  <si>
    <t>4.25%</t>
  </si>
  <si>
    <t>Debt Instrument, Frequency of Periodic Payment</t>
  </si>
  <si>
    <t>$22,000</t>
  </si>
  <si>
    <t>Receivable with Imputed Interest, Face Amount</t>
  </si>
  <si>
    <t>Accounts and Notes Receivable, Net</t>
  </si>
  <si>
    <t>Related Party Transactions - Receivables and Reserves (Details) - Cornerstone Realty Advisors, LLC [Member]</t>
  </si>
  <si>
    <t>Reserves</t>
  </si>
  <si>
    <t>Balance</t>
  </si>
  <si>
    <t>Organizational and offering costs [Member]</t>
  </si>
  <si>
    <t>Asset management fees and expenses [Member]</t>
  </si>
  <si>
    <t>Operating expenses (direct and indirect) [Member]</t>
  </si>
  <si>
    <t>Operating expenses (2%/25% Test) [Member]</t>
  </si>
  <si>
    <t>Related Party Transactions Additional Information (Details)</t>
  </si>
  <si>
    <t>Related Party Transaction [Line Items]</t>
  </si>
  <si>
    <t>Percentage Of Restricted Operating Expenses</t>
  </si>
  <si>
    <t>Concentration of Risk (Details) - item</t>
  </si>
  <si>
    <t>Concentration Risk [Line Items]</t>
  </si>
  <si>
    <t>Number of leased real estate properties</t>
  </si>
  <si>
    <t>Number of tenants</t>
  </si>
  <si>
    <t>Number of tenants had rental revenue greater than 10%</t>
  </si>
  <si>
    <t>Number of tenants that constitutes significant asset concentration</t>
  </si>
  <si>
    <t>Number of properties made up concentration, sold</t>
  </si>
  <si>
    <t>Tenant One, Concentration Risk [Member]</t>
  </si>
  <si>
    <t>Concentration Risk, Percentage</t>
  </si>
  <si>
    <t>32.00%</t>
  </si>
  <si>
    <t>41.00%</t>
  </si>
  <si>
    <t>Tenant Two, Concentration Risk [Member]</t>
  </si>
  <si>
    <t>22.00%</t>
  </si>
  <si>
    <t>23.00%</t>
  </si>
  <si>
    <t>Tenant Three, Concentration Risk [Member]</t>
  </si>
  <si>
    <t>18.00%</t>
  </si>
  <si>
    <t>17.00%</t>
  </si>
  <si>
    <t>Tenant Four Concentration Risk [Member]</t>
  </si>
  <si>
    <t>14.00%</t>
  </si>
  <si>
    <t>13.00%</t>
  </si>
  <si>
    <t>Assets, Total [Member]</t>
  </si>
  <si>
    <t>Commitments and Contingencies (Details) - USD ($)</t>
  </si>
  <si>
    <t>Mar. 14, 2019</t>
  </si>
  <si>
    <t>Dec. 21, 2017</t>
  </si>
  <si>
    <t>consulting fees</t>
  </si>
  <si>
    <t>Payments for Repurchase of Equity</t>
  </si>
  <si>
    <t>Loss Contingency, Damages Sought, Value</t>
  </si>
  <si>
    <t>Alleged agreement [Member]</t>
  </si>
  <si>
    <t>Equity - Black-Scholes option-pricing model (Details)</t>
  </si>
  <si>
    <t>Dec. 31, 2019$ / sharesshares</t>
  </si>
  <si>
    <t>Stock options granted | shares</t>
  </si>
  <si>
    <t>Expected volatility</t>
  </si>
  <si>
    <t>21.75%</t>
  </si>
  <si>
    <t>Expected term</t>
  </si>
  <si>
    <t>5 years 6 months</t>
  </si>
  <si>
    <t>Risk-free interest rate</t>
  </si>
  <si>
    <t>2.38%</t>
  </si>
  <si>
    <t>Dividend yield</t>
  </si>
  <si>
    <t>0.00%</t>
  </si>
  <si>
    <t>Fair value per share | $ / shares</t>
  </si>
  <si>
    <t>Equity - Stock options (Details)</t>
  </si>
  <si>
    <t>Dec. 31, 2019USD ($)$ / sharesshares</t>
  </si>
  <si>
    <t>Options outstanding, Beginning Balance</t>
  </si>
  <si>
    <t>Granted</t>
  </si>
  <si>
    <t>Exercised</t>
  </si>
  <si>
    <t>Cancelled/forfeited</t>
  </si>
  <si>
    <t>Options outstanding, Ending Balance</t>
  </si>
  <si>
    <t>Options exercisable, Ending Balance</t>
  </si>
  <si>
    <t>Weighted Average Exercise Price, Outstanding at Beginning Balance | $ / shares</t>
  </si>
  <si>
    <t>Weighted Average Exercise Price, Granted | $ / shares</t>
  </si>
  <si>
    <t>Weighted Average Exercise Price, Cancelled/forfeited | $ / shares</t>
  </si>
  <si>
    <t>Weighted Average Exercise Price, Outstanding at Ending Balance | $ / shares</t>
  </si>
  <si>
    <t>Weighted Average Exercise Price, Exercisable at Ending Balance | $ / shares</t>
  </si>
  <si>
    <t>Options outstanding, Weighted Average Remaining Contractual Term</t>
  </si>
  <si>
    <t>7 years 9 months 4 days</t>
  </si>
  <si>
    <t>Options exercisable, Weighted Average Remaining Contractual Term</t>
  </si>
  <si>
    <t>7 years 5 months 9 days</t>
  </si>
  <si>
    <t>Options outstanding, Aggregate Intrinsic Value | $</t>
  </si>
  <si>
    <t>Options exercisable, Aggregate Intrinsic Value | $</t>
  </si>
  <si>
    <t>Equity - Unrecognized stock-based compensation expense (Details)</t>
  </si>
  <si>
    <t>Unrecognized stock-based compensation expense related to unvested stock options, net of forfeitures</t>
  </si>
  <si>
    <t>2020 [Member]</t>
  </si>
  <si>
    <t>2021 [Member]</t>
  </si>
  <si>
    <t>2022 [Member]</t>
  </si>
  <si>
    <t>Equity - Additional Information (Details) - USD ($)</t>
  </si>
  <si>
    <t>Apr. 01, 2019</t>
  </si>
  <si>
    <t>Mar. 20, 2019</t>
  </si>
  <si>
    <t>Nov. 30, 2018</t>
  </si>
  <si>
    <t>Schedule of Equity [Line Items]</t>
  </si>
  <si>
    <t>Preferred Stock, Shares Authorized</t>
  </si>
  <si>
    <t>Preferred Stock, Par or Stated Value Per Shar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Dividends Payable</t>
  </si>
  <si>
    <t>Dividends Payable, Date of Record</t>
  </si>
  <si>
    <t>Jan. 15,
		2019</t>
  </si>
  <si>
    <t>Dividends Payable, Date to be Paid</t>
  </si>
  <si>
    <t>Jan. 31,
		2019</t>
  </si>
  <si>
    <t>General and Administrative Expense [Member]</t>
  </si>
  <si>
    <t>Allocated Share-based Compensation Expense</t>
  </si>
  <si>
    <t>Executive Officer One Member [Member]</t>
  </si>
  <si>
    <t>Share-based Payment Arrangement, Employee [Member]</t>
  </si>
  <si>
    <t>Omnibus Incentive Plan [Member]</t>
  </si>
  <si>
    <t>Common Stock, Capital Shares Reserved for Future Issuance</t>
  </si>
  <si>
    <t>10 years</t>
  </si>
  <si>
    <t>Share-based Compensation Arrangement by Share-based Payment Award, Number of Shares Available for Grant</t>
  </si>
  <si>
    <t>Omnibus Incentive Plan [Member] | Executive Management [Member]</t>
  </si>
  <si>
    <t>Share-based Compensation Arrangement by Share-based Payment Award, Award Vesting Rights, Percentage</t>
  </si>
  <si>
    <t>67.00%</t>
  </si>
  <si>
    <t>33.00%</t>
  </si>
  <si>
    <t>Omnibus Incentive Plan [Member] | Share-based Payment Arrangement, Employee [Member]</t>
  </si>
  <si>
    <t>Incentive Plan [Member]</t>
  </si>
  <si>
    <t>Share-based Compensation Arrangement by Share-based Payment Award, Expiration Period</t>
  </si>
  <si>
    <t>Incentive Plan [Member] | Director [Member]</t>
  </si>
  <si>
    <t>Director Incentive Stock Plan [Member]</t>
  </si>
  <si>
    <t>Dispositions (Details) - USD ($)</t>
  </si>
  <si>
    <t>Feb. 14, 2019</t>
  </si>
  <si>
    <t>Jan. 31, 2018</t>
  </si>
  <si>
    <t>Feb. 15, 2019</t>
  </si>
  <si>
    <t>Income Statement, Balance Sheet and Additional Disclosures by Disposal Groups, Including Discontinued Operations [Line Items]</t>
  </si>
  <si>
    <t>Gain (Loss) on Disposition of Real Estate, Discontinued Operations</t>
  </si>
  <si>
    <t>Proceeds from Divestiture of Businesses</t>
  </si>
  <si>
    <t>Transaction Costs Related To Prepayment Penalty</t>
  </si>
  <si>
    <t>Liabilities</t>
  </si>
  <si>
    <t>HPShelby LLC [Member]</t>
  </si>
  <si>
    <t>North Carolina Properties [Member]</t>
  </si>
  <si>
    <t>Property, Plant and Equipment, Net</t>
  </si>
  <si>
    <t>Loan payable disposition of properties</t>
  </si>
  <si>
    <t>Earnings Per Share (Details) - USD ($)</t>
  </si>
  <si>
    <t>Numerator:</t>
  </si>
  <si>
    <t>Income (loss) from continuing operations attributable to noncontrolling interest</t>
  </si>
  <si>
    <t>Income (loss) applicable to common stockholders, before discontinued operations</t>
  </si>
  <si>
    <t>Denominator for basic EPS - weighted average shares</t>
  </si>
  <si>
    <t>Effect of dilutive shares:</t>
  </si>
  <si>
    <t>Stock options</t>
  </si>
  <si>
    <t>Denominator for diluted EPS - adjusted weighted average shares</t>
  </si>
  <si>
    <t>Basic EPS</t>
  </si>
  <si>
    <t>Diluted EPS</t>
  </si>
  <si>
    <t>Basic and diluted EPS for income from discontinued operations</t>
  </si>
  <si>
    <t>Subsequent Events (Details) - shares</t>
  </si>
  <si>
    <t>Jan. 01, 2020</t>
  </si>
  <si>
    <t>Subsequent Event [Line Items]</t>
  </si>
  <si>
    <t>Share-based Compensation Arrangement by Share-based Payment Award, Options, Grants in Period, Gross</t>
  </si>
  <si>
    <t>Incentive Plan [Member] | Share-based Payment Arrangement, Employe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B16" s="4" t="s">
        <v>29</v>
      </c>
    </row>
    <row r="17" spans="1:4">
      <c r="A17" s="4" t="s">
        <v>30</v>
      </c>
      <c r="D17" s="5" t="n">
        <v>0</v>
      </c>
    </row>
    <row r="18" spans="1:4">
      <c r="A18" s="4" t="s">
        <v>31</v>
      </c>
      <c r="C18" s="6" t="n">
        <v>23027978</v>
      </c>
    </row>
    <row r="19" spans="1:4">
      <c r="A19" s="4" t="s">
        <v>32</v>
      </c>
      <c r="B19" s="4" t="s">
        <v>11</v>
      </c>
    </row>
    <row r="20" spans="1:4">
      <c r="A20" s="4" t="s">
        <v>33</v>
      </c>
      <c r="B20" s="4" t="s">
        <v>11</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3260000</v>
      </c>
      <c r="C3" s="5" t="n">
        <v>11463000</v>
      </c>
    </row>
    <row r="4" spans="1:3">
      <c r="A4" s="4" t="s">
        <v>40</v>
      </c>
      <c r="B4" s="6" t="n">
        <v>2817000</v>
      </c>
      <c r="C4" s="6" t="n">
        <v>3493000</v>
      </c>
    </row>
    <row r="5" spans="1:3">
      <c r="A5" s="4" t="s">
        <v>41</v>
      </c>
      <c r="B5" s="6" t="n">
        <v>46513000</v>
      </c>
      <c r="C5" s="6" t="n">
        <v>67002000</v>
      </c>
    </row>
    <row r="6" spans="1:3">
      <c r="A6" s="4" t="s">
        <v>42</v>
      </c>
      <c r="B6" s="6" t="n">
        <v>575000</v>
      </c>
      <c r="C6" s="6" t="n">
        <v>730000</v>
      </c>
    </row>
    <row r="7" spans="1:3">
      <c r="A7" s="4" t="s">
        <v>43</v>
      </c>
      <c r="B7" s="6" t="n">
        <v>3812000</v>
      </c>
      <c r="C7" s="6" t="n">
        <v>4666000</v>
      </c>
    </row>
    <row r="8" spans="1:3">
      <c r="A8" s="4" t="s">
        <v>44</v>
      </c>
      <c r="B8" s="6" t="n">
        <v>607000</v>
      </c>
      <c r="C8" s="6" t="n">
        <v>1133000</v>
      </c>
    </row>
    <row r="9" spans="1:3">
      <c r="A9" s="4" t="s">
        <v>45</v>
      </c>
      <c r="B9" s="6" t="n">
        <v>594000</v>
      </c>
      <c r="C9" s="6" t="n">
        <v>319000</v>
      </c>
    </row>
    <row r="10" spans="1:3">
      <c r="A10" s="4" t="s">
        <v>46</v>
      </c>
      <c r="B10" s="6" t="n">
        <v>13131000</v>
      </c>
      <c r="C10" s="6" t="n">
        <v>9719000</v>
      </c>
    </row>
    <row r="11" spans="1:3">
      <c r="A11" s="4" t="s">
        <v>47</v>
      </c>
      <c r="B11" s="6" t="n">
        <v>81309000</v>
      </c>
      <c r="C11" s="6" t="n">
        <v>98525000</v>
      </c>
    </row>
    <row r="12" spans="1:3">
      <c r="A12" s="3" t="s">
        <v>48</v>
      </c>
    </row>
    <row r="13" spans="1:3">
      <c r="A13" s="4" t="s">
        <v>49</v>
      </c>
      <c r="B13" s="6" t="n">
        <v>2504000</v>
      </c>
      <c r="C13" s="6" t="n">
        <v>3901000</v>
      </c>
    </row>
    <row r="14" spans="1:3">
      <c r="A14" s="4" t="s">
        <v>50</v>
      </c>
      <c r="B14" s="6" t="n">
        <v>664000</v>
      </c>
      <c r="C14" s="6" t="n">
        <v>1208000</v>
      </c>
    </row>
    <row r="15" spans="1:3">
      <c r="A15" s="4" t="s">
        <v>51</v>
      </c>
      <c r="B15" s="6" t="n">
        <v>45577000</v>
      </c>
      <c r="C15" s="6" t="n">
        <v>64050000</v>
      </c>
    </row>
    <row r="16" spans="1:3">
      <c r="A16" s="4" t="s">
        <v>52</v>
      </c>
      <c r="B16" s="6" t="n">
        <v>48745000</v>
      </c>
      <c r="C16" s="6" t="n">
        <v>69159000</v>
      </c>
    </row>
    <row r="17" spans="1:3">
      <c r="A17" s="4" t="s">
        <v>53</v>
      </c>
      <c r="B17" s="4" t="s">
        <v>54</v>
      </c>
      <c r="C17" s="4" t="s">
        <v>54</v>
      </c>
    </row>
    <row r="18" spans="1:3">
      <c r="A18" s="3" t="s">
        <v>55</v>
      </c>
    </row>
    <row r="19" spans="1:3">
      <c r="A19" s="4" t="s">
        <v>56</v>
      </c>
      <c r="B19" s="6" t="n">
        <v>0</v>
      </c>
      <c r="C19" s="6" t="n">
        <v>0</v>
      </c>
    </row>
    <row r="20" spans="1:3">
      <c r="A20" s="4" t="s">
        <v>57</v>
      </c>
      <c r="B20" s="6" t="n">
        <v>23000</v>
      </c>
      <c r="C20" s="6" t="n">
        <v>23000</v>
      </c>
    </row>
    <row r="21" spans="1:3">
      <c r="A21" s="4" t="s">
        <v>58</v>
      </c>
      <c r="B21" s="6" t="n">
        <v>116184000</v>
      </c>
      <c r="C21" s="6" t="n">
        <v>115950000</v>
      </c>
    </row>
    <row r="22" spans="1:3">
      <c r="A22" s="4" t="s">
        <v>59</v>
      </c>
      <c r="B22" s="6" t="n">
        <v>-83843000</v>
      </c>
      <c r="C22" s="6" t="n">
        <v>-86956000</v>
      </c>
    </row>
    <row r="23" spans="1:3">
      <c r="A23" s="4" t="s">
        <v>60</v>
      </c>
      <c r="B23" s="6" t="n">
        <v>32364000</v>
      </c>
      <c r="C23" s="6" t="n">
        <v>29017000</v>
      </c>
    </row>
    <row r="24" spans="1:3">
      <c r="A24" s="4" t="s">
        <v>61</v>
      </c>
      <c r="B24" s="6" t="n">
        <v>200000</v>
      </c>
      <c r="C24" s="6" t="n">
        <v>349000</v>
      </c>
    </row>
    <row r="25" spans="1:3">
      <c r="A25" s="4" t="s">
        <v>62</v>
      </c>
      <c r="B25" s="6" t="n">
        <v>32564000</v>
      </c>
      <c r="C25" s="6" t="n">
        <v>29366000</v>
      </c>
    </row>
    <row r="26" spans="1:3">
      <c r="A26" s="4" t="s">
        <v>63</v>
      </c>
      <c r="B26" s="5" t="n">
        <v>81309000</v>
      </c>
      <c r="C26" s="5" t="n">
        <v>985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5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164</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row r="26" spans="1:2">
      <c r="A26" s="4" t="s">
        <v>229</v>
      </c>
      <c r="B2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6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3" t="s">
        <v>65</v>
      </c>
    </row>
    <row r="3" spans="1:3">
      <c r="A3" s="4" t="s">
        <v>66</v>
      </c>
      <c r="B3" s="7" t="n">
        <v>0.001</v>
      </c>
      <c r="C3" s="7" t="n">
        <v>0.001</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7" t="n">
        <v>0.001</v>
      </c>
      <c r="C7" s="7" t="n">
        <v>0.001</v>
      </c>
    </row>
    <row r="8" spans="1:3">
      <c r="A8" s="4" t="s">
        <v>71</v>
      </c>
      <c r="B8" s="6" t="n">
        <v>290000000</v>
      </c>
      <c r="C8" s="6" t="n">
        <v>290000000</v>
      </c>
    </row>
    <row r="9" spans="1:3">
      <c r="A9" s="4" t="s">
        <v>72</v>
      </c>
      <c r="B9" s="6" t="n">
        <v>23027978</v>
      </c>
      <c r="C9" s="6" t="n">
        <v>23027978</v>
      </c>
    </row>
    <row r="10" spans="1:3">
      <c r="A10" s="4" t="s">
        <v>73</v>
      </c>
      <c r="B10" s="6" t="n">
        <v>23027978</v>
      </c>
      <c r="C10" s="6" t="n">
        <v>2302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7</v>
      </c>
    </row>
    <row r="3" spans="1:3">
      <c r="A3" s="3" t="s">
        <v>274</v>
      </c>
    </row>
    <row r="4" spans="1:3">
      <c r="A4" s="4" t="s">
        <v>275</v>
      </c>
      <c r="B4" s="4" t="s">
        <v>276</v>
      </c>
    </row>
    <row r="5" spans="1:3">
      <c r="A5" s="4" t="s">
        <v>277</v>
      </c>
    </row>
    <row r="6" spans="1:3">
      <c r="A6" s="3" t="s">
        <v>274</v>
      </c>
    </row>
    <row r="7" spans="1:3">
      <c r="A7" s="4" t="s">
        <v>278</v>
      </c>
      <c r="B7" s="4" t="s">
        <v>279</v>
      </c>
    </row>
    <row r="8" spans="1:3">
      <c r="A8" s="4" t="s">
        <v>280</v>
      </c>
    </row>
    <row r="9" spans="1:3">
      <c r="A9" s="3" t="s">
        <v>274</v>
      </c>
    </row>
    <row r="10" spans="1:3">
      <c r="A10" s="4" t="s">
        <v>281</v>
      </c>
      <c r="B10" s="4" t="s">
        <v>282</v>
      </c>
    </row>
    <row r="11" spans="1:3">
      <c r="A11" s="4" t="s">
        <v>283</v>
      </c>
    </row>
    <row r="12" spans="1:3">
      <c r="A12" s="3" t="s">
        <v>274</v>
      </c>
    </row>
    <row r="13" spans="1:3">
      <c r="A13" s="4" t="s">
        <v>278</v>
      </c>
      <c r="B13" s="4" t="s">
        <v>284</v>
      </c>
    </row>
    <row r="14" spans="1:3">
      <c r="A14" s="4" t="s">
        <v>285</v>
      </c>
    </row>
    <row r="15" spans="1:3">
      <c r="A15" s="3" t="s">
        <v>274</v>
      </c>
    </row>
    <row r="16" spans="1:3">
      <c r="A16" s="4" t="s">
        <v>281</v>
      </c>
      <c r="B16" s="4" t="s">
        <v>286</v>
      </c>
    </row>
    <row r="17" spans="1:3">
      <c r="A17" s="4" t="s">
        <v>287</v>
      </c>
    </row>
    <row r="18" spans="1:3">
      <c r="A18" s="3" t="s">
        <v>274</v>
      </c>
    </row>
    <row r="19" spans="1:3">
      <c r="A19" s="4" t="s">
        <v>288</v>
      </c>
      <c r="B19" s="4" t="s">
        <v>289</v>
      </c>
    </row>
    <row r="20" spans="1:3">
      <c r="A20" s="4" t="s">
        <v>290</v>
      </c>
    </row>
    <row r="21" spans="1:3">
      <c r="A21" s="3" t="s">
        <v>274</v>
      </c>
    </row>
    <row r="22" spans="1:3">
      <c r="A22" s="4" t="s">
        <v>291</v>
      </c>
      <c r="B22" s="4" t="s">
        <v>276</v>
      </c>
    </row>
    <row r="23" spans="1:3">
      <c r="A23" s="4" t="s">
        <v>292</v>
      </c>
    </row>
    <row r="24" spans="1:3">
      <c r="A24" s="3" t="s">
        <v>274</v>
      </c>
    </row>
    <row r="25" spans="1:3">
      <c r="A25" s="4" t="s">
        <v>278</v>
      </c>
      <c r="B25" s="4" t="s">
        <v>293</v>
      </c>
    </row>
    <row r="26" spans="1:3">
      <c r="A26" s="4" t="s">
        <v>294</v>
      </c>
    </row>
    <row r="27" spans="1:3">
      <c r="A27" s="3" t="s">
        <v>274</v>
      </c>
    </row>
    <row r="28" spans="1:3">
      <c r="A28" s="4" t="s">
        <v>281</v>
      </c>
      <c r="B28" s="4" t="s">
        <v>295</v>
      </c>
    </row>
    <row r="29" spans="1:3">
      <c r="A29" s="4" t="s">
        <v>275</v>
      </c>
      <c r="C29" s="4" t="s">
        <v>295</v>
      </c>
    </row>
    <row r="30" spans="1:3">
      <c r="A30" s="4" t="s">
        <v>296</v>
      </c>
    </row>
    <row r="31" spans="1:3">
      <c r="A31" s="3" t="s">
        <v>274</v>
      </c>
    </row>
    <row r="32" spans="1:3">
      <c r="A32" s="4" t="s">
        <v>278</v>
      </c>
      <c r="B32" s="4" t="s">
        <v>276</v>
      </c>
    </row>
    <row r="33" spans="1:3">
      <c r="A33" s="4" t="s">
        <v>281</v>
      </c>
      <c r="C33" s="4" t="s">
        <v>276</v>
      </c>
    </row>
    <row r="34" spans="1:3">
      <c r="A34" s="4" t="s">
        <v>297</v>
      </c>
    </row>
    <row r="35" spans="1:3">
      <c r="A35" s="3" t="s">
        <v>274</v>
      </c>
    </row>
    <row r="36" spans="1:3">
      <c r="A36" s="4" t="s">
        <v>275</v>
      </c>
      <c r="B36" s="4" t="s">
        <v>276</v>
      </c>
      <c r="C36" s="4" t="s">
        <v>276</v>
      </c>
    </row>
    <row r="37" spans="1:3">
      <c r="A37" s="4" t="s">
        <v>298</v>
      </c>
    </row>
    <row r="38" spans="1:3">
      <c r="A38" s="3" t="s">
        <v>274</v>
      </c>
    </row>
    <row r="39" spans="1:3">
      <c r="A39" s="4" t="s">
        <v>275</v>
      </c>
      <c r="B39" s="4" t="s">
        <v>276</v>
      </c>
      <c r="C39" s="4" t="s">
        <v>276</v>
      </c>
    </row>
    <row r="40" spans="1:3">
      <c r="A40" s="4" t="s">
        <v>299</v>
      </c>
    </row>
    <row r="41" spans="1:3">
      <c r="A41" s="3" t="s">
        <v>274</v>
      </c>
    </row>
    <row r="42" spans="1:3">
      <c r="A42" s="4" t="s">
        <v>278</v>
      </c>
      <c r="B42" s="4" t="s">
        <v>300</v>
      </c>
    </row>
    <row r="43" spans="1:3">
      <c r="A43" s="4" t="s">
        <v>281</v>
      </c>
      <c r="B43" s="4" t="s">
        <v>300</v>
      </c>
      <c r="C43" s="4" t="s">
        <v>300</v>
      </c>
    </row>
    <row r="44" spans="1:3">
      <c r="A44" s="4" t="s">
        <v>275</v>
      </c>
      <c r="B44" s="4" t="s">
        <v>295</v>
      </c>
    </row>
    <row r="45" spans="1:3">
      <c r="A45" s="4" t="s">
        <v>301</v>
      </c>
    </row>
    <row r="46" spans="1:3">
      <c r="A46" s="3" t="s">
        <v>274</v>
      </c>
    </row>
    <row r="47" spans="1:3">
      <c r="A47" s="4" t="s">
        <v>281</v>
      </c>
      <c r="B47" s="4" t="s">
        <v>293</v>
      </c>
    </row>
    <row r="48" spans="1:3">
      <c r="A48" s="4" t="s">
        <v>302</v>
      </c>
    </row>
    <row r="49" spans="1:3">
      <c r="A49" s="3" t="s">
        <v>274</v>
      </c>
    </row>
    <row r="50" spans="1:3">
      <c r="A50" s="4" t="s">
        <v>275</v>
      </c>
      <c r="B50" s="4" t="s">
        <v>303</v>
      </c>
    </row>
    <row r="51" spans="1:3">
      <c r="A51" s="4" t="s">
        <v>304</v>
      </c>
    </row>
    <row r="52" spans="1:3">
      <c r="A52" s="3" t="s">
        <v>274</v>
      </c>
    </row>
    <row r="53" spans="1:3">
      <c r="A53" s="4" t="s">
        <v>278</v>
      </c>
      <c r="B53" s="4" t="s">
        <v>305</v>
      </c>
    </row>
    <row r="54" spans="1:3">
      <c r="A54" s="4" t="s">
        <v>275</v>
      </c>
      <c r="B54" s="4" t="s">
        <v>3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37</v>
      </c>
      <c r="D1" s="2" t="s">
        <v>307</v>
      </c>
    </row>
    <row r="2" spans="1:4">
      <c r="A2" s="3" t="s">
        <v>158</v>
      </c>
    </row>
    <row r="3" spans="1:4">
      <c r="A3" s="4" t="s">
        <v>39</v>
      </c>
      <c r="B3" s="5" t="n">
        <v>13260000</v>
      </c>
      <c r="C3" s="5" t="n">
        <v>11463000</v>
      </c>
    </row>
    <row r="4" spans="1:4">
      <c r="A4" s="4" t="s">
        <v>40</v>
      </c>
      <c r="B4" s="6" t="n">
        <v>2817000</v>
      </c>
      <c r="C4" s="6" t="n">
        <v>3493000</v>
      </c>
    </row>
    <row r="5" spans="1:4">
      <c r="A5" s="4" t="s">
        <v>308</v>
      </c>
      <c r="B5" s="5" t="n">
        <v>16077000</v>
      </c>
      <c r="C5" s="5" t="n">
        <v>14956000</v>
      </c>
      <c r="D5" s="5" t="n">
        <v>729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10</v>
      </c>
      <c r="D1" s="2" t="s">
        <v>37</v>
      </c>
    </row>
    <row r="2" spans="1:4">
      <c r="A2" s="3" t="s">
        <v>158</v>
      </c>
    </row>
    <row r="3" spans="1:4">
      <c r="A3" s="4" t="s">
        <v>15</v>
      </c>
      <c r="D3" s="5" t="n">
        <v>100000</v>
      </c>
    </row>
    <row r="4" spans="1:4">
      <c r="A4" s="4" t="s">
        <v>311</v>
      </c>
      <c r="B4" s="5" t="n">
        <v>104000</v>
      </c>
      <c r="D4" s="6" t="n">
        <v>104000</v>
      </c>
    </row>
    <row r="5" spans="1:4">
      <c r="A5" s="4" t="s">
        <v>312</v>
      </c>
      <c r="B5" s="6" t="n">
        <v>108000</v>
      </c>
      <c r="D5" s="6" t="n">
        <v>108000</v>
      </c>
    </row>
    <row r="6" spans="1:4">
      <c r="A6" s="4" t="s">
        <v>313</v>
      </c>
      <c r="B6" s="6" t="n">
        <v>36000</v>
      </c>
      <c r="D6" s="6" t="n">
        <v>36000</v>
      </c>
    </row>
    <row r="7" spans="1:4">
      <c r="A7" s="4" t="s">
        <v>314</v>
      </c>
      <c r="B7" s="6" t="n">
        <v>248000</v>
      </c>
      <c r="D7" s="5" t="n">
        <v>348000</v>
      </c>
    </row>
    <row r="8" spans="1:4">
      <c r="A8" s="4" t="s">
        <v>315</v>
      </c>
      <c r="B8" s="6" t="n">
        <v>-15000</v>
      </c>
    </row>
    <row r="9" spans="1:4">
      <c r="A9" s="4" t="s">
        <v>316</v>
      </c>
      <c r="B9" s="5" t="n">
        <v>233000</v>
      </c>
      <c r="C9" s="5"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1"/>
  </cols>
  <sheetData>
    <row r="1" spans="1:4">
      <c r="A1" s="1" t="s">
        <v>317</v>
      </c>
      <c r="B1" s="2" t="s">
        <v>1</v>
      </c>
    </row>
    <row r="2" spans="1:4">
      <c r="B2" s="2" t="s">
        <v>2</v>
      </c>
      <c r="C2" s="2" t="s">
        <v>37</v>
      </c>
      <c r="D2" s="2" t="s">
        <v>310</v>
      </c>
    </row>
    <row r="3" spans="1:4">
      <c r="A3" s="3" t="s">
        <v>318</v>
      </c>
    </row>
    <row r="4" spans="1:4">
      <c r="A4" s="4" t="s">
        <v>319</v>
      </c>
      <c r="B4" s="5" t="n">
        <v>47400000</v>
      </c>
      <c r="C4" s="5" t="n">
        <v>66500000</v>
      </c>
    </row>
    <row r="5" spans="1:4">
      <c r="A5" s="4" t="s">
        <v>320</v>
      </c>
      <c r="B5" s="6" t="n">
        <v>1100000</v>
      </c>
      <c r="C5" s="6" t="n">
        <v>1900000</v>
      </c>
    </row>
    <row r="6" spans="1:4">
      <c r="A6" s="4" t="s">
        <v>321</v>
      </c>
      <c r="B6" s="6" t="n">
        <v>607000</v>
      </c>
      <c r="C6" s="6" t="n">
        <v>1133000</v>
      </c>
    </row>
    <row r="7" spans="1:4">
      <c r="A7" s="4" t="s">
        <v>322</v>
      </c>
      <c r="B7" s="6" t="n">
        <v>51000</v>
      </c>
      <c r="C7" s="6" t="n">
        <v>140000</v>
      </c>
    </row>
    <row r="8" spans="1:4">
      <c r="A8" s="4" t="s">
        <v>323</v>
      </c>
      <c r="B8" s="6" t="n">
        <v>1586000</v>
      </c>
      <c r="C8" s="6" t="n">
        <v>1586000</v>
      </c>
    </row>
    <row r="9" spans="1:4">
      <c r="A9" s="4" t="s">
        <v>324</v>
      </c>
      <c r="D9" s="5" t="n">
        <v>300000</v>
      </c>
    </row>
    <row r="10" spans="1:4">
      <c r="A10" s="4" t="s">
        <v>325</v>
      </c>
      <c r="B10" s="5" t="n">
        <v>233000</v>
      </c>
      <c r="D10" s="5" t="n">
        <v>300000</v>
      </c>
    </row>
    <row r="11" spans="1:4">
      <c r="A11" s="4" t="s">
        <v>326</v>
      </c>
      <c r="B11" s="4" t="s">
        <v>327</v>
      </c>
      <c r="D11" s="4" t="s">
        <v>327</v>
      </c>
    </row>
    <row r="12" spans="1:4">
      <c r="A12" s="4" t="s">
        <v>328</v>
      </c>
      <c r="B12" s="5" t="n">
        <v>200000</v>
      </c>
    </row>
    <row r="13" spans="1:4">
      <c r="A13" s="4" t="s">
        <v>329</v>
      </c>
      <c r="B13" s="6" t="n">
        <v>200000</v>
      </c>
    </row>
    <row r="14" spans="1:4">
      <c r="A14" s="4" t="s">
        <v>330</v>
      </c>
      <c r="B14" s="6" t="n">
        <v>100000</v>
      </c>
    </row>
    <row r="15" spans="1:4">
      <c r="A15" s="4" t="s">
        <v>331</v>
      </c>
      <c r="B15" s="6" t="n">
        <v>100000</v>
      </c>
    </row>
    <row r="16" spans="1:4">
      <c r="A16" s="4" t="s">
        <v>332</v>
      </c>
      <c r="B16" s="5" t="n">
        <v>100000</v>
      </c>
    </row>
    <row r="17" spans="1:4">
      <c r="A17" s="4" t="s">
        <v>333</v>
      </c>
      <c r="B17" s="4" t="s">
        <v>286</v>
      </c>
    </row>
    <row r="18" spans="1:4">
      <c r="A18" s="4" t="s">
        <v>334</v>
      </c>
      <c r="B18" s="4" t="s">
        <v>335</v>
      </c>
    </row>
    <row r="19" spans="1:4">
      <c r="A19" s="4" t="s">
        <v>336</v>
      </c>
      <c r="B19" s="5" t="n">
        <v>800000</v>
      </c>
      <c r="C19" s="6" t="n">
        <v>1100000</v>
      </c>
    </row>
    <row r="20" spans="1:4">
      <c r="A20" s="4" t="s">
        <v>337</v>
      </c>
      <c r="B20" s="6" t="n">
        <v>575000</v>
      </c>
      <c r="C20" s="6" t="n">
        <v>730000</v>
      </c>
    </row>
    <row r="21" spans="1:4">
      <c r="A21" s="4" t="s">
        <v>338</v>
      </c>
      <c r="B21" s="6" t="n">
        <v>47002000</v>
      </c>
      <c r="C21" s="6" t="n">
        <v>66112000</v>
      </c>
    </row>
    <row r="22" spans="1:4">
      <c r="A22" s="4" t="s">
        <v>339</v>
      </c>
    </row>
    <row r="23" spans="1:4">
      <c r="A23" s="3" t="s">
        <v>318</v>
      </c>
    </row>
    <row r="24" spans="1:4">
      <c r="A24" s="4" t="s">
        <v>340</v>
      </c>
      <c r="B24" s="6" t="n">
        <v>505000</v>
      </c>
      <c r="C24" s="6" t="n">
        <v>505000</v>
      </c>
    </row>
    <row r="25" spans="1:4">
      <c r="A25" s="4" t="s">
        <v>337</v>
      </c>
      <c r="B25" s="6" t="n">
        <v>95000</v>
      </c>
    </row>
    <row r="26" spans="1:4">
      <c r="A26" s="4" t="s">
        <v>341</v>
      </c>
      <c r="B26" s="5" t="n">
        <v>484000</v>
      </c>
      <c r="C26" s="5" t="n">
        <v>484000</v>
      </c>
    </row>
    <row r="27" spans="1:4">
      <c r="A27" s="4" t="s">
        <v>342</v>
      </c>
    </row>
    <row r="28" spans="1:4">
      <c r="A28" s="3" t="s">
        <v>318</v>
      </c>
    </row>
    <row r="29" spans="1:4">
      <c r="A29" s="4" t="s">
        <v>343</v>
      </c>
      <c r="B29" s="4" t="s">
        <v>279</v>
      </c>
    </row>
    <row r="30" spans="1:4">
      <c r="A30" s="4" t="s">
        <v>283</v>
      </c>
    </row>
    <row r="31" spans="1:4">
      <c r="A31" s="3" t="s">
        <v>318</v>
      </c>
    </row>
    <row r="32" spans="1:4">
      <c r="A32" s="4" t="s">
        <v>343</v>
      </c>
      <c r="B32" s="4" t="s">
        <v>284</v>
      </c>
    </row>
    <row r="33" spans="1:4">
      <c r="A33" s="4" t="s">
        <v>344</v>
      </c>
    </row>
    <row r="34" spans="1:4">
      <c r="A34" s="3" t="s">
        <v>318</v>
      </c>
    </row>
    <row r="35" spans="1:4">
      <c r="A35" s="4" t="s">
        <v>345</v>
      </c>
      <c r="B35" s="4" t="s">
        <v>346</v>
      </c>
    </row>
    <row r="36" spans="1:4">
      <c r="A36" s="4" t="s">
        <v>347</v>
      </c>
    </row>
    <row r="37" spans="1:4">
      <c r="A37" s="3" t="s">
        <v>318</v>
      </c>
    </row>
    <row r="38" spans="1:4">
      <c r="A38" s="4" t="s">
        <v>348</v>
      </c>
      <c r="B38" s="4" t="s">
        <v>349</v>
      </c>
    </row>
    <row r="39" spans="1:4">
      <c r="A39" s="4" t="s">
        <v>350</v>
      </c>
    </row>
    <row r="40" spans="1:4">
      <c r="A40" s="3" t="s">
        <v>318</v>
      </c>
    </row>
    <row r="41" spans="1:4">
      <c r="A41" s="4" t="s">
        <v>351</v>
      </c>
      <c r="B41" s="4" t="s">
        <v>352</v>
      </c>
    </row>
    <row r="42" spans="1:4">
      <c r="A42" s="4" t="s">
        <v>353</v>
      </c>
    </row>
    <row r="43" spans="1:4">
      <c r="A43" s="3" t="s">
        <v>318</v>
      </c>
    </row>
    <row r="44" spans="1:4">
      <c r="A44" s="4" t="s">
        <v>348</v>
      </c>
      <c r="B44" s="4" t="s">
        <v>354</v>
      </c>
    </row>
    <row r="45" spans="1:4">
      <c r="A45" s="4" t="s">
        <v>355</v>
      </c>
    </row>
    <row r="46" spans="1:4">
      <c r="A46" s="3" t="s">
        <v>318</v>
      </c>
    </row>
    <row r="47" spans="1:4">
      <c r="A47" s="4" t="s">
        <v>351</v>
      </c>
      <c r="B47" s="4" t="s">
        <v>356</v>
      </c>
    </row>
    <row r="48" spans="1:4">
      <c r="A48" s="4" t="s">
        <v>357</v>
      </c>
    </row>
    <row r="49" spans="1:4">
      <c r="A49" s="3" t="s">
        <v>318</v>
      </c>
    </row>
    <row r="50" spans="1:4">
      <c r="A50" s="4" t="s">
        <v>348</v>
      </c>
      <c r="B50" s="4" t="s">
        <v>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7</v>
      </c>
    </row>
    <row r="2" spans="1:3">
      <c r="A2" s="3" t="s">
        <v>360</v>
      </c>
    </row>
    <row r="3" spans="1:3">
      <c r="A3" s="4" t="s">
        <v>41</v>
      </c>
      <c r="B3" s="5" t="n">
        <v>46513000</v>
      </c>
      <c r="C3" s="5" t="n">
        <v>67002000</v>
      </c>
    </row>
    <row r="4" spans="1:3">
      <c r="A4" s="4" t="s">
        <v>361</v>
      </c>
    </row>
    <row r="5" spans="1:3">
      <c r="A5" s="3" t="s">
        <v>360</v>
      </c>
    </row>
    <row r="6" spans="1:3">
      <c r="A6" s="4" t="s">
        <v>41</v>
      </c>
      <c r="B6" s="6" t="n">
        <v>6237000</v>
      </c>
      <c r="C6" s="6" t="n">
        <v>8003000</v>
      </c>
    </row>
    <row r="7" spans="1:3">
      <c r="A7" s="4" t="s">
        <v>362</v>
      </c>
    </row>
    <row r="8" spans="1:3">
      <c r="A8" s="3" t="s">
        <v>360</v>
      </c>
    </row>
    <row r="9" spans="1:3">
      <c r="A9" s="4" t="s">
        <v>363</v>
      </c>
      <c r="B9" s="6" t="n">
        <v>48295000</v>
      </c>
      <c r="C9" s="6" t="n">
        <v>69284000</v>
      </c>
    </row>
    <row r="10" spans="1:3">
      <c r="A10" s="4" t="s">
        <v>364</v>
      </c>
      <c r="B10" s="6" t="n">
        <v>-8444000</v>
      </c>
      <c r="C10" s="6" t="n">
        <v>-11162000</v>
      </c>
    </row>
    <row r="11" spans="1:3">
      <c r="A11" s="4" t="s">
        <v>41</v>
      </c>
      <c r="B11" s="6" t="n">
        <v>39851000</v>
      </c>
      <c r="C11" s="6" t="n">
        <v>58122000</v>
      </c>
    </row>
    <row r="12" spans="1:3">
      <c r="A12" s="4" t="s">
        <v>365</v>
      </c>
    </row>
    <row r="13" spans="1:3">
      <c r="A13" s="3" t="s">
        <v>360</v>
      </c>
    </row>
    <row r="14" spans="1:3">
      <c r="A14" s="4" t="s">
        <v>363</v>
      </c>
      <c r="B14" s="6" t="n">
        <v>4230000</v>
      </c>
      <c r="C14" s="6" t="n">
        <v>6829000</v>
      </c>
    </row>
    <row r="15" spans="1:3">
      <c r="A15" s="4" t="s">
        <v>364</v>
      </c>
      <c r="B15" s="6" t="n">
        <v>-3805000</v>
      </c>
      <c r="C15" s="6" t="n">
        <v>-5952000</v>
      </c>
    </row>
    <row r="16" spans="1:3">
      <c r="A16" s="4" t="s">
        <v>41</v>
      </c>
      <c r="B16" s="5" t="n">
        <v>425000</v>
      </c>
      <c r="C16" s="5" t="n">
        <v>87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6</v>
      </c>
      <c r="B1" s="2" t="s">
        <v>1</v>
      </c>
    </row>
    <row r="2" spans="1:3">
      <c r="B2" s="2" t="s">
        <v>367</v>
      </c>
    </row>
    <row r="3" spans="1:3">
      <c r="A3" s="3" t="s">
        <v>360</v>
      </c>
    </row>
    <row r="4" spans="1:3">
      <c r="A4" s="4" t="s">
        <v>368</v>
      </c>
      <c r="B4" s="5" t="n">
        <v>57265000</v>
      </c>
    </row>
    <row r="5" spans="1:3">
      <c r="A5" s="4" t="s">
        <v>369</v>
      </c>
      <c r="B5" s="5" t="n">
        <v>47002000</v>
      </c>
    </row>
    <row r="6" spans="1:3">
      <c r="A6" s="4" t="s">
        <v>370</v>
      </c>
      <c r="B6" s="6" t="n">
        <v>558</v>
      </c>
    </row>
    <row r="7" spans="1:3">
      <c r="A7" s="4" t="s">
        <v>371</v>
      </c>
    </row>
    <row r="8" spans="1:3">
      <c r="A8" s="3" t="s">
        <v>360</v>
      </c>
    </row>
    <row r="9" spans="1:3">
      <c r="A9" s="4" t="s">
        <v>372</v>
      </c>
      <c r="B9" s="4" t="s">
        <v>373</v>
      </c>
    </row>
    <row r="10" spans="1:3">
      <c r="A10" s="4" t="s">
        <v>374</v>
      </c>
      <c r="B10" s="4" t="s">
        <v>375</v>
      </c>
    </row>
    <row r="11" spans="1:3">
      <c r="A11" s="4" t="s">
        <v>376</v>
      </c>
      <c r="B11" s="4" t="s">
        <v>377</v>
      </c>
      <c r="C11" s="4" t="s">
        <v>378</v>
      </c>
    </row>
    <row r="12" spans="1:3">
      <c r="A12" s="4" t="s">
        <v>368</v>
      </c>
      <c r="B12" s="5" t="n">
        <v>4100000</v>
      </c>
    </row>
    <row r="13" spans="1:3">
      <c r="A13" s="4" t="s">
        <v>369</v>
      </c>
      <c r="B13" s="5" t="n">
        <v>4485000</v>
      </c>
    </row>
    <row r="14" spans="1:3">
      <c r="A14" s="4" t="s">
        <v>370</v>
      </c>
      <c r="B14" s="6" t="n">
        <v>51</v>
      </c>
    </row>
    <row r="15" spans="1:3">
      <c r="A15" s="4" t="s">
        <v>379</v>
      </c>
    </row>
    <row r="16" spans="1:3">
      <c r="A16" s="3" t="s">
        <v>360</v>
      </c>
    </row>
    <row r="17" spans="1:3">
      <c r="A17" s="4" t="s">
        <v>372</v>
      </c>
      <c r="B17" s="4" t="s">
        <v>380</v>
      </c>
    </row>
    <row r="18" spans="1:3">
      <c r="A18" s="4" t="s">
        <v>374</v>
      </c>
      <c r="B18" s="4" t="s">
        <v>375</v>
      </c>
    </row>
    <row r="19" spans="1:3">
      <c r="A19" s="4" t="s">
        <v>376</v>
      </c>
      <c r="B19" s="4" t="s">
        <v>377</v>
      </c>
      <c r="C19" s="4" t="s">
        <v>378</v>
      </c>
    </row>
    <row r="20" spans="1:3">
      <c r="A20" s="4" t="s">
        <v>368</v>
      </c>
      <c r="B20" s="5" t="n">
        <v>4500000</v>
      </c>
    </row>
    <row r="21" spans="1:3">
      <c r="A21" s="4" t="s">
        <v>369</v>
      </c>
      <c r="B21" s="5" t="n">
        <v>3934000</v>
      </c>
    </row>
    <row r="22" spans="1:3">
      <c r="A22" s="4" t="s">
        <v>370</v>
      </c>
      <c r="B22" s="6" t="n">
        <v>63</v>
      </c>
    </row>
    <row r="23" spans="1:3">
      <c r="A23" s="4" t="s">
        <v>381</v>
      </c>
    </row>
    <row r="24" spans="1:3">
      <c r="A24" s="3" t="s">
        <v>360</v>
      </c>
    </row>
    <row r="25" spans="1:3">
      <c r="A25" s="4" t="s">
        <v>372</v>
      </c>
      <c r="B25" s="4" t="s">
        <v>382</v>
      </c>
    </row>
    <row r="26" spans="1:3">
      <c r="A26" s="4" t="s">
        <v>374</v>
      </c>
      <c r="B26" s="4" t="s">
        <v>383</v>
      </c>
    </row>
    <row r="27" spans="1:3">
      <c r="A27" s="4" t="s">
        <v>376</v>
      </c>
      <c r="B27" s="4" t="s">
        <v>377</v>
      </c>
      <c r="C27" s="4" t="s">
        <v>378</v>
      </c>
    </row>
    <row r="28" spans="1:3">
      <c r="A28" s="4" t="s">
        <v>368</v>
      </c>
      <c r="B28" s="5" t="n">
        <v>15000000</v>
      </c>
    </row>
    <row r="29" spans="1:3">
      <c r="A29" s="4" t="s">
        <v>369</v>
      </c>
      <c r="B29" s="5" t="n">
        <v>10725000</v>
      </c>
    </row>
    <row r="30" spans="1:3">
      <c r="A30" s="4" t="s">
        <v>370</v>
      </c>
      <c r="B30" s="6" t="n">
        <v>150</v>
      </c>
    </row>
    <row r="31" spans="1:3">
      <c r="A31" s="4" t="s">
        <v>384</v>
      </c>
    </row>
    <row r="32" spans="1:3">
      <c r="A32" s="3" t="s">
        <v>360</v>
      </c>
    </row>
    <row r="33" spans="1:3">
      <c r="A33" s="4" t="s">
        <v>372</v>
      </c>
      <c r="B33" s="4" t="s">
        <v>385</v>
      </c>
    </row>
    <row r="34" spans="1:3">
      <c r="A34" s="4" t="s">
        <v>374</v>
      </c>
      <c r="B34" s="4" t="s">
        <v>386</v>
      </c>
    </row>
    <row r="35" spans="1:3">
      <c r="A35" s="4" t="s">
        <v>376</v>
      </c>
      <c r="B35" s="4" t="s">
        <v>377</v>
      </c>
      <c r="C35" s="4" t="s">
        <v>378</v>
      </c>
    </row>
    <row r="36" spans="1:3">
      <c r="A36" s="4" t="s">
        <v>368</v>
      </c>
      <c r="B36" s="5" t="n">
        <v>8140000</v>
      </c>
    </row>
    <row r="37" spans="1:3">
      <c r="A37" s="4" t="s">
        <v>369</v>
      </c>
      <c r="B37" s="5" t="n">
        <v>6559000</v>
      </c>
    </row>
    <row r="38" spans="1:3">
      <c r="A38" s="4" t="s">
        <v>370</v>
      </c>
      <c r="B38" s="6" t="n">
        <v>73</v>
      </c>
    </row>
    <row r="39" spans="1:3">
      <c r="A39" s="4" t="s">
        <v>387</v>
      </c>
    </row>
    <row r="40" spans="1:3">
      <c r="A40" s="3" t="s">
        <v>360</v>
      </c>
    </row>
    <row r="41" spans="1:3">
      <c r="A41" s="4" t="s">
        <v>372</v>
      </c>
      <c r="B41" s="4" t="s">
        <v>388</v>
      </c>
    </row>
    <row r="42" spans="1:3">
      <c r="A42" s="4" t="s">
        <v>374</v>
      </c>
      <c r="B42" s="4" t="s">
        <v>389</v>
      </c>
    </row>
    <row r="43" spans="1:3">
      <c r="A43" s="4" t="s">
        <v>376</v>
      </c>
      <c r="B43" s="4" t="s">
        <v>390</v>
      </c>
      <c r="C43" s="4" t="s">
        <v>378</v>
      </c>
    </row>
    <row r="44" spans="1:3">
      <c r="A44" s="4" t="s">
        <v>368</v>
      </c>
      <c r="B44" s="5" t="n">
        <v>8625000</v>
      </c>
    </row>
    <row r="45" spans="1:3">
      <c r="A45" s="4" t="s">
        <v>369</v>
      </c>
      <c r="B45" s="5" t="n">
        <v>6983000</v>
      </c>
    </row>
    <row r="46" spans="1:3">
      <c r="A46" s="4" t="s">
        <v>370</v>
      </c>
      <c r="B46" s="6" t="n">
        <v>66</v>
      </c>
    </row>
    <row r="47" spans="1:3">
      <c r="A47" s="4" t="s">
        <v>391</v>
      </c>
    </row>
    <row r="48" spans="1:3">
      <c r="A48" s="3" t="s">
        <v>360</v>
      </c>
    </row>
    <row r="49" spans="1:3">
      <c r="A49" s="4" t="s">
        <v>372</v>
      </c>
      <c r="B49" s="4" t="s">
        <v>392</v>
      </c>
    </row>
    <row r="50" spans="1:3">
      <c r="A50" s="4" t="s">
        <v>374</v>
      </c>
      <c r="B50" s="4" t="s">
        <v>393</v>
      </c>
    </row>
    <row r="51" spans="1:3">
      <c r="A51" s="4" t="s">
        <v>376</v>
      </c>
      <c r="B51" s="4" t="s">
        <v>390</v>
      </c>
      <c r="C51" s="4" t="s">
        <v>378</v>
      </c>
    </row>
    <row r="52" spans="1:3">
      <c r="A52" s="4" t="s">
        <v>368</v>
      </c>
      <c r="B52" s="5" t="n">
        <v>3500000</v>
      </c>
    </row>
    <row r="53" spans="1:3">
      <c r="A53" s="4" t="s">
        <v>369</v>
      </c>
      <c r="B53" s="5" t="n">
        <v>3843000</v>
      </c>
    </row>
    <row r="54" spans="1:3">
      <c r="A54" s="4" t="s">
        <v>370</v>
      </c>
      <c r="B54" s="6" t="n">
        <v>65</v>
      </c>
    </row>
    <row r="55" spans="1:3">
      <c r="A55" s="4" t="s">
        <v>394</v>
      </c>
    </row>
    <row r="56" spans="1:3">
      <c r="A56" s="3" t="s">
        <v>360</v>
      </c>
    </row>
    <row r="57" spans="1:3">
      <c r="A57" s="4" t="s">
        <v>372</v>
      </c>
      <c r="B57" s="4" t="s">
        <v>395</v>
      </c>
    </row>
    <row r="58" spans="1:3">
      <c r="A58" s="4" t="s">
        <v>374</v>
      </c>
      <c r="B58" s="4" t="s">
        <v>396</v>
      </c>
    </row>
    <row r="59" spans="1:3">
      <c r="A59" s="4" t="s">
        <v>376</v>
      </c>
      <c r="B59" s="4" t="s">
        <v>397</v>
      </c>
      <c r="C59" s="4" t="s">
        <v>378</v>
      </c>
    </row>
    <row r="60" spans="1:3">
      <c r="A60" s="4" t="s">
        <v>368</v>
      </c>
      <c r="B60" s="5" t="n">
        <v>13400000</v>
      </c>
    </row>
    <row r="61" spans="1:3">
      <c r="A61" s="4" t="s">
        <v>369</v>
      </c>
      <c r="B61" s="5" t="n">
        <v>10473000</v>
      </c>
    </row>
    <row r="62" spans="1:3">
      <c r="A62" s="4" t="s">
        <v>370</v>
      </c>
      <c r="B62" s="6" t="n">
        <v>90</v>
      </c>
    </row>
    <row r="63" spans="1:3"/>
    <row r="64" spans="1:3">
      <c r="A64" s="4" t="s">
        <v>378</v>
      </c>
      <c r="B64" s="4" t="s">
        <v>398</v>
      </c>
    </row>
  </sheetData>
  <mergeCells count="5">
    <mergeCell ref="A1:A2"/>
    <mergeCell ref="B1:C1"/>
    <mergeCell ref="B2:C2"/>
    <mergeCell ref="A63:C63"/>
    <mergeCell ref="B64:C6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7</v>
      </c>
    </row>
    <row r="2" spans="1:2">
      <c r="A2" s="3" t="s">
        <v>160</v>
      </c>
    </row>
    <row r="3" spans="1:2">
      <c r="A3" s="4" t="s">
        <v>311</v>
      </c>
      <c r="B3" s="5" t="n">
        <v>5400000</v>
      </c>
    </row>
    <row r="4" spans="1:2">
      <c r="A4" s="4" t="s">
        <v>312</v>
      </c>
      <c r="B4" s="6" t="n">
        <v>5511000</v>
      </c>
    </row>
    <row r="5" spans="1:2">
      <c r="A5" s="4" t="s">
        <v>313</v>
      </c>
      <c r="B5" s="6" t="n">
        <v>5626000</v>
      </c>
    </row>
    <row r="6" spans="1:2">
      <c r="A6" s="4" t="s">
        <v>400</v>
      </c>
      <c r="B6" s="6" t="n">
        <v>5742000</v>
      </c>
    </row>
    <row r="7" spans="1:2">
      <c r="A7" s="4" t="s">
        <v>401</v>
      </c>
      <c r="B7" s="6" t="n">
        <v>5441000</v>
      </c>
    </row>
    <row r="8" spans="1:2">
      <c r="A8" s="4" t="s">
        <v>402</v>
      </c>
      <c r="B8" s="6" t="n">
        <v>28890000</v>
      </c>
    </row>
    <row r="9" spans="1:2">
      <c r="A9" s="4" t="s">
        <v>403</v>
      </c>
      <c r="B9" s="5" t="n">
        <v>566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04</v>
      </c>
      <c r="B1" s="2" t="s">
        <v>405</v>
      </c>
      <c r="C1" s="2" t="s">
        <v>1</v>
      </c>
    </row>
    <row r="2" spans="1:4">
      <c r="B2" s="2" t="s">
        <v>406</v>
      </c>
      <c r="C2" s="2" t="s">
        <v>367</v>
      </c>
      <c r="D2" s="2" t="s">
        <v>407</v>
      </c>
    </row>
    <row r="3" spans="1:4">
      <c r="A3" s="3" t="s">
        <v>160</v>
      </c>
    </row>
    <row r="4" spans="1:4">
      <c r="A4" s="4" t="s">
        <v>408</v>
      </c>
      <c r="C4" s="6" t="n">
        <v>7</v>
      </c>
    </row>
    <row r="5" spans="1:4">
      <c r="A5" s="4" t="s">
        <v>409</v>
      </c>
      <c r="C5" s="4" t="s">
        <v>303</v>
      </c>
    </row>
    <row r="6" spans="1:4">
      <c r="A6" s="4" t="s">
        <v>410</v>
      </c>
      <c r="C6" s="5" t="n">
        <v>1700000</v>
      </c>
      <c r="D6" s="5" t="n">
        <v>2900000</v>
      </c>
    </row>
    <row r="7" spans="1:4">
      <c r="A7" s="4" t="s">
        <v>411</v>
      </c>
      <c r="B7" s="5" t="n">
        <v>685000</v>
      </c>
    </row>
    <row r="8" spans="1:4">
      <c r="A8" s="4" t="s">
        <v>412</v>
      </c>
      <c r="B8" s="6" t="n">
        <v>30000</v>
      </c>
    </row>
    <row r="9" spans="1:4">
      <c r="A9" s="4" t="s">
        <v>413</v>
      </c>
      <c r="B9" s="5" t="n">
        <v>36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4</v>
      </c>
      <c r="B1" s="2" t="s">
        <v>2</v>
      </c>
      <c r="C1" s="2" t="s">
        <v>37</v>
      </c>
    </row>
    <row r="2" spans="1:3">
      <c r="A2" s="3" t="s">
        <v>415</v>
      </c>
    </row>
    <row r="3" spans="1:3">
      <c r="A3" s="4" t="s">
        <v>338</v>
      </c>
      <c r="B3" s="5" t="n">
        <v>47002000</v>
      </c>
      <c r="C3" s="5" t="n">
        <v>66112000</v>
      </c>
    </row>
    <row r="4" spans="1:3">
      <c r="A4" s="4" t="s">
        <v>416</v>
      </c>
      <c r="B4" s="6" t="n">
        <v>-1425000</v>
      </c>
      <c r="C4" s="6" t="n">
        <v>-2062000</v>
      </c>
    </row>
    <row r="5" spans="1:3">
      <c r="A5" s="4" t="s">
        <v>417</v>
      </c>
      <c r="B5" s="6" t="n">
        <v>45577000</v>
      </c>
      <c r="C5" s="6" t="n">
        <v>64050000</v>
      </c>
    </row>
    <row r="6" spans="1:3">
      <c r="A6" s="4" t="s">
        <v>418</v>
      </c>
    </row>
    <row r="7" spans="1:3">
      <c r="A7" s="3" t="s">
        <v>415</v>
      </c>
    </row>
    <row r="8" spans="1:3">
      <c r="A8" s="4" t="s">
        <v>338</v>
      </c>
      <c r="B8" s="6" t="n">
        <v>10725000</v>
      </c>
      <c r="C8" s="6" t="n">
        <v>10725000</v>
      </c>
    </row>
    <row r="9" spans="1:3">
      <c r="A9" s="4" t="s">
        <v>419</v>
      </c>
    </row>
    <row r="10" spans="1:3">
      <c r="A10" s="3" t="s">
        <v>415</v>
      </c>
    </row>
    <row r="11" spans="1:3">
      <c r="A11" s="4" t="s">
        <v>338</v>
      </c>
      <c r="B11" s="6" t="n">
        <v>10473000</v>
      </c>
      <c r="C11" s="6" t="n">
        <v>10610000</v>
      </c>
    </row>
    <row r="12" spans="1:3">
      <c r="A12" s="4" t="s">
        <v>420</v>
      </c>
    </row>
    <row r="13" spans="1:3">
      <c r="A13" s="3" t="s">
        <v>415</v>
      </c>
    </row>
    <row r="14" spans="1:3">
      <c r="A14" s="4" t="s">
        <v>338</v>
      </c>
      <c r="B14" s="6" t="n">
        <v>0</v>
      </c>
      <c r="C14" s="6" t="n">
        <v>2800000</v>
      </c>
    </row>
    <row r="15" spans="1:3">
      <c r="A15" s="4" t="s">
        <v>421</v>
      </c>
    </row>
    <row r="16" spans="1:3">
      <c r="A16" s="3" t="s">
        <v>415</v>
      </c>
    </row>
    <row r="17" spans="1:3">
      <c r="A17" s="4" t="s">
        <v>338</v>
      </c>
      <c r="B17" s="5" t="n">
        <v>25804000</v>
      </c>
      <c r="C17" s="5" t="n">
        <v>4197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22</v>
      </c>
      <c r="B1" s="2" t="s">
        <v>405</v>
      </c>
      <c r="C1" s="2" t="s">
        <v>1</v>
      </c>
    </row>
    <row r="2" spans="1:4">
      <c r="B2" s="2" t="s">
        <v>423</v>
      </c>
      <c r="C2" s="2" t="s">
        <v>2</v>
      </c>
      <c r="D2" s="2" t="s">
        <v>37</v>
      </c>
    </row>
    <row r="3" spans="1:4">
      <c r="A3" s="4" t="s">
        <v>418</v>
      </c>
    </row>
    <row r="4" spans="1:4">
      <c r="A4" s="4" t="s">
        <v>424</v>
      </c>
      <c r="B4" s="5" t="n">
        <v>18000</v>
      </c>
      <c r="C4" s="5" t="n">
        <v>75000</v>
      </c>
    </row>
    <row r="5" spans="1:4">
      <c r="A5" s="4" t="s">
        <v>425</v>
      </c>
      <c r="C5" s="4" t="s">
        <v>426</v>
      </c>
    </row>
    <row r="6" spans="1:4">
      <c r="A6" s="4" t="s">
        <v>427</v>
      </c>
      <c r="C6" s="4" t="s">
        <v>428</v>
      </c>
      <c r="D6" s="4" t="s">
        <v>429</v>
      </c>
    </row>
    <row r="7" spans="1:4">
      <c r="A7" s="4" t="s">
        <v>419</v>
      </c>
    </row>
    <row r="8" spans="1:4">
      <c r="A8" s="4" t="s">
        <v>424</v>
      </c>
      <c r="C8" s="5" t="n">
        <v>49000</v>
      </c>
    </row>
    <row r="9" spans="1:4">
      <c r="A9" s="4" t="s">
        <v>427</v>
      </c>
      <c r="C9" s="4" t="s">
        <v>430</v>
      </c>
    </row>
    <row r="10" spans="1:4">
      <c r="A10" s="4" t="s">
        <v>420</v>
      </c>
    </row>
    <row r="11" spans="1:4">
      <c r="A11" s="4" t="s">
        <v>424</v>
      </c>
      <c r="C11" s="5" t="n">
        <v>21000</v>
      </c>
    </row>
    <row r="12" spans="1:4">
      <c r="A12" s="4" t="s">
        <v>431</v>
      </c>
      <c r="C12" s="4" t="s">
        <v>432</v>
      </c>
    </row>
    <row r="13" spans="1:4">
      <c r="A13" s="4" t="s">
        <v>433</v>
      </c>
      <c r="C13" s="4" t="s">
        <v>434</v>
      </c>
    </row>
    <row r="14" spans="1:4">
      <c r="A14" s="4" t="s">
        <v>427</v>
      </c>
      <c r="D14" s="4" t="s">
        <v>435</v>
      </c>
    </row>
    <row r="15" spans="1:4">
      <c r="A15" s="4" t="s">
        <v>421</v>
      </c>
    </row>
    <row r="16" spans="1:4">
      <c r="A16" s="4" t="s">
        <v>424</v>
      </c>
      <c r="C16" s="5" t="n">
        <v>139000</v>
      </c>
    </row>
    <row r="17" spans="1:4">
      <c r="A17" s="4" t="s">
        <v>433</v>
      </c>
      <c r="C17" s="4" t="s">
        <v>436</v>
      </c>
    </row>
    <row r="18" spans="1:4">
      <c r="A18" s="4" t="s">
        <v>427</v>
      </c>
      <c r="C18" s="4" t="s">
        <v>349</v>
      </c>
    </row>
    <row r="19" spans="1:4">
      <c r="A19" s="4" t="s">
        <v>437</v>
      </c>
    </row>
    <row r="20" spans="1:4">
      <c r="A20" s="4" t="s">
        <v>427</v>
      </c>
      <c r="C20" s="4" t="s">
        <v>438</v>
      </c>
    </row>
    <row r="21" spans="1:4">
      <c r="A21" s="4" t="s">
        <v>439</v>
      </c>
    </row>
    <row r="22" spans="1:4">
      <c r="A22" s="4" t="s">
        <v>427</v>
      </c>
      <c r="C22"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0</v>
      </c>
      <c r="C4" s="5" t="n">
        <v>1128000</v>
      </c>
    </row>
    <row r="5" spans="1:3">
      <c r="A5" s="4" t="s">
        <v>77</v>
      </c>
      <c r="B5" s="6" t="n">
        <v>6862000</v>
      </c>
      <c r="C5" s="6" t="n">
        <v>9392000</v>
      </c>
    </row>
    <row r="6" spans="1:3">
      <c r="A6" s="4" t="s">
        <v>78</v>
      </c>
      <c r="B6" s="6" t="n">
        <v>29000</v>
      </c>
      <c r="C6" s="6" t="n">
        <v>42000</v>
      </c>
    </row>
    <row r="7" spans="1:3">
      <c r="A7" s="4" t="s">
        <v>79</v>
      </c>
      <c r="B7" s="6" t="n">
        <v>8065000</v>
      </c>
      <c r="C7" s="6" t="n">
        <v>10136000</v>
      </c>
    </row>
    <row r="8" spans="1:3">
      <c r="A8" s="3" t="s">
        <v>80</v>
      </c>
    </row>
    <row r="9" spans="1:3">
      <c r="A9" s="4" t="s">
        <v>81</v>
      </c>
      <c r="B9" s="6" t="n">
        <v>862000</v>
      </c>
      <c r="C9" s="6" t="n">
        <v>1223000</v>
      </c>
    </row>
    <row r="10" spans="1:3">
      <c r="A10" s="4" t="s">
        <v>82</v>
      </c>
      <c r="B10" s="6" t="n">
        <v>4476000</v>
      </c>
      <c r="C10" s="6" t="n">
        <v>4004000</v>
      </c>
    </row>
    <row r="11" spans="1:3">
      <c r="A11" s="4" t="s">
        <v>83</v>
      </c>
      <c r="B11" s="6" t="n">
        <v>1750000</v>
      </c>
      <c r="C11" s="6" t="n">
        <v>3000000</v>
      </c>
    </row>
    <row r="12" spans="1:3">
      <c r="A12" s="4" t="s">
        <v>84</v>
      </c>
      <c r="B12" s="6" t="n">
        <v>7088000</v>
      </c>
      <c r="C12" s="6" t="n">
        <v>8227000</v>
      </c>
    </row>
    <row r="13" spans="1:3">
      <c r="A13" s="3" t="s">
        <v>85</v>
      </c>
    </row>
    <row r="14" spans="1:3">
      <c r="A14" s="4" t="s">
        <v>86</v>
      </c>
      <c r="B14" s="6" t="n">
        <v>4274000</v>
      </c>
      <c r="C14" s="6" t="n">
        <v>0</v>
      </c>
    </row>
    <row r="15" spans="1:3">
      <c r="A15" s="4" t="s">
        <v>87</v>
      </c>
      <c r="B15" s="6" t="n">
        <v>5251000</v>
      </c>
      <c r="C15" s="6" t="n">
        <v>1909000</v>
      </c>
    </row>
    <row r="16" spans="1:3">
      <c r="A16" s="4" t="s">
        <v>88</v>
      </c>
      <c r="B16" s="6" t="n">
        <v>184000</v>
      </c>
      <c r="C16" s="6" t="n">
        <v>455000</v>
      </c>
    </row>
    <row r="17" spans="1:3">
      <c r="A17" s="4" t="s">
        <v>89</v>
      </c>
      <c r="B17" s="6" t="n">
        <v>207000</v>
      </c>
      <c r="C17" s="6" t="n">
        <v>100000</v>
      </c>
    </row>
    <row r="18" spans="1:3">
      <c r="A18" s="4" t="s">
        <v>90</v>
      </c>
      <c r="B18" s="6" t="n">
        <v>-2612000</v>
      </c>
      <c r="C18" s="6" t="n">
        <v>-3625000</v>
      </c>
    </row>
    <row r="19" spans="1:3">
      <c r="A19" s="4" t="s">
        <v>91</v>
      </c>
      <c r="B19" s="6" t="n">
        <v>0</v>
      </c>
      <c r="C19" s="6" t="n">
        <v>186000</v>
      </c>
    </row>
    <row r="20" spans="1:3">
      <c r="A20" s="4" t="s">
        <v>92</v>
      </c>
      <c r="B20" s="6" t="n">
        <v>3030000</v>
      </c>
      <c r="C20" s="6" t="n">
        <v>-975000</v>
      </c>
    </row>
    <row r="21" spans="1:3">
      <c r="A21" s="3" t="s">
        <v>93</v>
      </c>
    </row>
    <row r="22" spans="1:3">
      <c r="A22" s="4" t="s">
        <v>94</v>
      </c>
      <c r="B22" s="6" t="n">
        <v>0</v>
      </c>
      <c r="C22" s="6" t="n">
        <v>109000</v>
      </c>
    </row>
    <row r="23" spans="1:3">
      <c r="A23" s="4" t="s">
        <v>95</v>
      </c>
      <c r="B23" s="6" t="n">
        <v>0</v>
      </c>
      <c r="C23" s="6" t="n">
        <v>109000</v>
      </c>
    </row>
    <row r="24" spans="1:3">
      <c r="A24" s="4" t="s">
        <v>96</v>
      </c>
      <c r="B24" s="6" t="n">
        <v>3030000</v>
      </c>
      <c r="C24" s="6" t="n">
        <v>-866000</v>
      </c>
    </row>
    <row r="25" spans="1:3">
      <c r="A25" s="4" t="s">
        <v>97</v>
      </c>
      <c r="B25" s="6" t="n">
        <v>83000</v>
      </c>
      <c r="C25" s="6" t="n">
        <v>-50000</v>
      </c>
    </row>
    <row r="26" spans="1:3">
      <c r="A26" s="4" t="s">
        <v>98</v>
      </c>
      <c r="B26" s="5" t="n">
        <v>3113000</v>
      </c>
      <c r="C26" s="5" t="n">
        <v>-916000</v>
      </c>
    </row>
    <row r="27" spans="1:3">
      <c r="A27" s="3" t="s">
        <v>99</v>
      </c>
    </row>
    <row r="28" spans="1:3">
      <c r="A28" s="4" t="s">
        <v>92</v>
      </c>
      <c r="B28" s="8" t="n">
        <v>0.14</v>
      </c>
      <c r="C28" s="8" t="n">
        <v>-0.04</v>
      </c>
    </row>
    <row r="29" spans="1:3">
      <c r="A29" s="4" t="s">
        <v>98</v>
      </c>
      <c r="B29" s="9" t="n">
        <v>0.14</v>
      </c>
      <c r="C29" s="9" t="n">
        <v>-0.04</v>
      </c>
    </row>
    <row r="30" spans="1:3">
      <c r="A30" s="3" t="s">
        <v>100</v>
      </c>
    </row>
    <row r="31" spans="1:3">
      <c r="A31" s="4" t="s">
        <v>92</v>
      </c>
      <c r="B31" s="9" t="n">
        <v>0.13</v>
      </c>
      <c r="C31" s="9" t="n">
        <v>-0.04</v>
      </c>
    </row>
    <row r="32" spans="1:3">
      <c r="A32" s="4" t="s">
        <v>98</v>
      </c>
      <c r="B32" s="8" t="n">
        <v>0.13</v>
      </c>
      <c r="C32" s="8" t="n">
        <v>-0.04</v>
      </c>
    </row>
    <row r="33" spans="1:3">
      <c r="A33" s="3" t="s">
        <v>101</v>
      </c>
    </row>
    <row r="34" spans="1:3">
      <c r="A34" s="4" t="s">
        <v>102</v>
      </c>
      <c r="B34" s="6" t="n">
        <v>23027978</v>
      </c>
      <c r="C34" s="6" t="n">
        <v>23027978</v>
      </c>
    </row>
    <row r="35" spans="1:3">
      <c r="A35" s="4" t="s">
        <v>103</v>
      </c>
      <c r="B35" s="6" t="n">
        <v>23506478</v>
      </c>
      <c r="C35" s="6" t="n">
        <v>23027978</v>
      </c>
    </row>
    <row r="36" spans="1:3">
      <c r="A36" s="4" t="s">
        <v>104</v>
      </c>
    </row>
    <row r="37" spans="1:3">
      <c r="A37" s="3" t="s">
        <v>75</v>
      </c>
    </row>
    <row r="38" spans="1:3">
      <c r="A38" s="4" t="s">
        <v>77</v>
      </c>
      <c r="B38" s="5" t="n">
        <v>6862000</v>
      </c>
      <c r="C38" s="5" t="n">
        <v>8264000</v>
      </c>
    </row>
    <row r="39" spans="1:3">
      <c r="A39" s="4" t="s">
        <v>105</v>
      </c>
    </row>
    <row r="40" spans="1:3">
      <c r="A40" s="3" t="s">
        <v>75</v>
      </c>
    </row>
    <row r="41" spans="1:3">
      <c r="A41" s="4" t="s">
        <v>106</v>
      </c>
      <c r="B41" s="5" t="n">
        <v>1174000</v>
      </c>
      <c r="C41" s="5" t="n">
        <v>70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40</v>
      </c>
      <c r="B1" s="2" t="s">
        <v>367</v>
      </c>
    </row>
    <row r="2" spans="1:2">
      <c r="A2" s="3" t="s">
        <v>162</v>
      </c>
    </row>
    <row r="3" spans="1:2">
      <c r="A3" s="4" t="s">
        <v>311</v>
      </c>
      <c r="B3" s="5" t="n">
        <v>836000</v>
      </c>
    </row>
    <row r="4" spans="1:2">
      <c r="A4" s="4" t="s">
        <v>312</v>
      </c>
      <c r="B4" s="6" t="n">
        <v>11594000</v>
      </c>
    </row>
    <row r="5" spans="1:2">
      <c r="A5" s="4" t="s">
        <v>313</v>
      </c>
      <c r="B5" s="6" t="n">
        <v>903000</v>
      </c>
    </row>
    <row r="6" spans="1:2">
      <c r="A6" s="4" t="s">
        <v>400</v>
      </c>
      <c r="B6" s="6" t="n">
        <v>939000</v>
      </c>
    </row>
    <row r="7" spans="1:2">
      <c r="A7" s="4" t="s">
        <v>401</v>
      </c>
      <c r="B7" s="6" t="n">
        <v>976000</v>
      </c>
    </row>
    <row r="8" spans="1:2">
      <c r="A8" s="4" t="s">
        <v>402</v>
      </c>
      <c r="B8" s="6" t="n">
        <v>31754000</v>
      </c>
    </row>
    <row r="9" spans="1:2">
      <c r="A9" s="4" t="s">
        <v>113</v>
      </c>
      <c r="B9" s="5" t="n">
        <v>4700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80"/>
    <col customWidth="1" max="5" min="5" width="14"/>
    <col customWidth="1" max="6" min="6" width="14"/>
    <col customWidth="1" max="7" min="7" width="14"/>
  </cols>
  <sheetData>
    <row r="1" spans="1:7">
      <c r="A1" s="1" t="s">
        <v>441</v>
      </c>
      <c r="B1" s="2" t="s">
        <v>442</v>
      </c>
      <c r="C1" s="2" t="s">
        <v>423</v>
      </c>
      <c r="D1" s="2" t="s">
        <v>2</v>
      </c>
      <c r="E1" s="2" t="s">
        <v>37</v>
      </c>
      <c r="F1" s="2" t="s">
        <v>443</v>
      </c>
      <c r="G1" s="2" t="s">
        <v>444</v>
      </c>
    </row>
    <row r="2" spans="1:7">
      <c r="A2" s="3" t="s">
        <v>415</v>
      </c>
    </row>
    <row r="3" spans="1:7">
      <c r="A3" s="4" t="s">
        <v>445</v>
      </c>
      <c r="D3" s="5" t="n">
        <v>2500000</v>
      </c>
      <c r="E3" s="5" t="n">
        <v>3300000</v>
      </c>
    </row>
    <row r="4" spans="1:7">
      <c r="A4" s="4" t="s">
        <v>338</v>
      </c>
      <c r="D4" s="6" t="n">
        <v>47002000</v>
      </c>
      <c r="E4" s="6" t="n">
        <v>66112000</v>
      </c>
    </row>
    <row r="5" spans="1:7">
      <c r="A5" s="4" t="s">
        <v>446</v>
      </c>
      <c r="D5" s="5" t="n">
        <v>100000</v>
      </c>
      <c r="E5" s="6" t="n">
        <v>300000</v>
      </c>
    </row>
    <row r="6" spans="1:7">
      <c r="A6" s="4" t="s">
        <v>447</v>
      </c>
      <c r="D6" s="4" t="s">
        <v>448</v>
      </c>
    </row>
    <row r="7" spans="1:7">
      <c r="A7" s="4" t="s">
        <v>449</v>
      </c>
      <c r="D7" s="5" t="n">
        <v>210000</v>
      </c>
      <c r="E7" s="6" t="n">
        <v>582000</v>
      </c>
    </row>
    <row r="8" spans="1:7">
      <c r="A8" s="4" t="s">
        <v>450</v>
      </c>
      <c r="D8" s="6" t="n">
        <v>1425000</v>
      </c>
      <c r="E8" s="5" t="n">
        <v>2062000</v>
      </c>
    </row>
    <row r="9" spans="1:7">
      <c r="A9" s="4" t="s">
        <v>420</v>
      </c>
    </row>
    <row r="10" spans="1:7">
      <c r="A10" s="3" t="s">
        <v>415</v>
      </c>
    </row>
    <row r="11" spans="1:7">
      <c r="A11" s="4" t="s">
        <v>424</v>
      </c>
      <c r="D11" s="6" t="n">
        <v>21000</v>
      </c>
    </row>
    <row r="12" spans="1:7">
      <c r="A12" s="4" t="s">
        <v>427</v>
      </c>
      <c r="E12" s="4" t="s">
        <v>435</v>
      </c>
    </row>
    <row r="13" spans="1:7">
      <c r="A13" s="4" t="s">
        <v>338</v>
      </c>
      <c r="D13" s="5" t="n">
        <v>0</v>
      </c>
      <c r="E13" s="5" t="n">
        <v>2800000</v>
      </c>
    </row>
    <row r="14" spans="1:7">
      <c r="A14" s="4" t="s">
        <v>433</v>
      </c>
      <c r="D14" s="4" t="s">
        <v>434</v>
      </c>
    </row>
    <row r="15" spans="1:7">
      <c r="A15" s="4" t="s">
        <v>451</v>
      </c>
    </row>
    <row r="16" spans="1:7">
      <c r="A16" s="3" t="s">
        <v>415</v>
      </c>
    </row>
    <row r="17" spans="1:7">
      <c r="A17" s="4" t="s">
        <v>452</v>
      </c>
      <c r="D17" s="4" t="s">
        <v>276</v>
      </c>
    </row>
    <row r="18" spans="1:7">
      <c r="A18" s="4" t="s">
        <v>449</v>
      </c>
      <c r="D18" s="5" t="n">
        <v>300000</v>
      </c>
    </row>
    <row r="19" spans="1:7">
      <c r="A19" s="4" t="s">
        <v>453</v>
      </c>
      <c r="D19" s="4" t="s">
        <v>454</v>
      </c>
    </row>
    <row r="20" spans="1:7">
      <c r="A20" s="4" t="s">
        <v>455</v>
      </c>
      <c r="D20" s="5" t="n">
        <v>15000</v>
      </c>
    </row>
    <row r="21" spans="1:7">
      <c r="A21" s="4" t="s">
        <v>418</v>
      </c>
    </row>
    <row r="22" spans="1:7">
      <c r="A22" s="3" t="s">
        <v>415</v>
      </c>
    </row>
    <row r="23" spans="1:7">
      <c r="A23" s="4" t="s">
        <v>424</v>
      </c>
      <c r="C23" s="5" t="n">
        <v>18000</v>
      </c>
      <c r="D23" s="5" t="n">
        <v>75000</v>
      </c>
    </row>
    <row r="24" spans="1:7">
      <c r="A24" s="4" t="s">
        <v>427</v>
      </c>
      <c r="D24" s="4" t="s">
        <v>428</v>
      </c>
      <c r="E24" s="4" t="s">
        <v>429</v>
      </c>
    </row>
    <row r="25" spans="1:7">
      <c r="A25" s="4" t="s">
        <v>338</v>
      </c>
      <c r="D25" s="5" t="n">
        <v>10725000</v>
      </c>
      <c r="E25" s="5" t="n">
        <v>10725000</v>
      </c>
    </row>
    <row r="26" spans="1:7">
      <c r="A26" s="4" t="s">
        <v>456</v>
      </c>
      <c r="B26" s="5" t="n">
        <v>10725000</v>
      </c>
    </row>
    <row r="27" spans="1:7">
      <c r="A27" s="4" t="s">
        <v>457</v>
      </c>
      <c r="D27" s="4" t="s">
        <v>458</v>
      </c>
    </row>
    <row r="28" spans="1:7">
      <c r="A28" s="4" t="s">
        <v>449</v>
      </c>
      <c r="B28" s="5" t="n">
        <v>200000</v>
      </c>
    </row>
    <row r="29" spans="1:7">
      <c r="A29" s="4" t="s">
        <v>459</v>
      </c>
      <c r="D29" s="4" t="s">
        <v>460</v>
      </c>
    </row>
    <row r="30" spans="1:7">
      <c r="A30" s="4" t="s">
        <v>192</v>
      </c>
      <c r="D30" s="5" t="n">
        <v>375000</v>
      </c>
      <c r="E30" s="6" t="n">
        <v>147000</v>
      </c>
    </row>
    <row r="31" spans="1:7">
      <c r="A31" s="4" t="s">
        <v>461</v>
      </c>
    </row>
    <row r="32" spans="1:7">
      <c r="A32" s="3" t="s">
        <v>415</v>
      </c>
    </row>
    <row r="33" spans="1:7">
      <c r="A33" s="4" t="s">
        <v>424</v>
      </c>
      <c r="F33" s="5" t="n">
        <v>20000</v>
      </c>
      <c r="G33" s="5" t="n">
        <v>19000</v>
      </c>
    </row>
    <row r="34" spans="1:7">
      <c r="A34" s="4" t="s">
        <v>462</v>
      </c>
    </row>
    <row r="35" spans="1:7">
      <c r="A35" s="3" t="s">
        <v>415</v>
      </c>
    </row>
    <row r="36" spans="1:7">
      <c r="A36" s="4" t="s">
        <v>427</v>
      </c>
      <c r="D36" s="4" t="s">
        <v>430</v>
      </c>
    </row>
    <row r="37" spans="1:7">
      <c r="A37" s="4" t="s">
        <v>463</v>
      </c>
      <c r="D37" s="4" t="s">
        <v>436</v>
      </c>
    </row>
    <row r="38" spans="1:7">
      <c r="A38" s="4" t="s">
        <v>421</v>
      </c>
    </row>
    <row r="39" spans="1:7">
      <c r="A39" s="3" t="s">
        <v>415</v>
      </c>
    </row>
    <row r="40" spans="1:7">
      <c r="A40" s="4" t="s">
        <v>424</v>
      </c>
      <c r="D40" s="5" t="n">
        <v>139000</v>
      </c>
    </row>
    <row r="41" spans="1:7">
      <c r="A41" s="4" t="s">
        <v>427</v>
      </c>
      <c r="D41" s="4" t="s">
        <v>349</v>
      </c>
    </row>
    <row r="42" spans="1:7">
      <c r="A42" s="4" t="s">
        <v>338</v>
      </c>
      <c r="D42" s="5" t="n">
        <v>25804000</v>
      </c>
      <c r="E42" s="5" t="n">
        <v>41977000</v>
      </c>
    </row>
    <row r="43" spans="1:7">
      <c r="A43" s="4" t="s">
        <v>433</v>
      </c>
      <c r="D43" s="4" t="s">
        <v>436</v>
      </c>
    </row>
    <row r="44" spans="1:7">
      <c r="A44" s="4" t="s">
        <v>453</v>
      </c>
      <c r="D44" s="4" t="s">
        <v>454</v>
      </c>
    </row>
    <row r="45" spans="1:7">
      <c r="A45" s="4" t="s">
        <v>459</v>
      </c>
      <c r="D45" s="4" t="s">
        <v>276</v>
      </c>
    </row>
    <row r="46" spans="1:7">
      <c r="A46" s="4" t="s">
        <v>464</v>
      </c>
      <c r="D46" s="6" t="n">
        <v>1</v>
      </c>
    </row>
    <row r="47" spans="1:7">
      <c r="A47" s="4" t="s">
        <v>455</v>
      </c>
      <c r="D47" s="5" t="n">
        <v>2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7</v>
      </c>
    </row>
    <row r="3" spans="1:3">
      <c r="A3" s="3" t="s">
        <v>466</v>
      </c>
    </row>
    <row r="4" spans="1:3">
      <c r="A4" s="4" t="s">
        <v>467</v>
      </c>
      <c r="B4" s="5" t="n">
        <v>46044000</v>
      </c>
      <c r="C4" s="5" t="n">
        <v>33599000</v>
      </c>
    </row>
    <row r="5" spans="1:3">
      <c r="A5" s="4" t="s">
        <v>468</v>
      </c>
      <c r="B5" s="6" t="n">
        <v>36730000</v>
      </c>
      <c r="C5" s="6" t="n">
        <v>27802000</v>
      </c>
    </row>
    <row r="6" spans="1:3">
      <c r="A6" s="4" t="s">
        <v>469</v>
      </c>
      <c r="B6" s="6" t="n">
        <v>22441000</v>
      </c>
      <c r="C6" s="6" t="n">
        <v>16883000</v>
      </c>
    </row>
    <row r="7" spans="1:3">
      <c r="A7" s="4" t="s">
        <v>470</v>
      </c>
      <c r="B7" s="6" t="n">
        <v>1955000</v>
      </c>
      <c r="C7" s="6" t="n">
        <v>3988000</v>
      </c>
    </row>
    <row r="8" spans="1:3">
      <c r="A8" s="4" t="s">
        <v>471</v>
      </c>
      <c r="B8" s="6" t="n">
        <v>184000</v>
      </c>
      <c r="C8" s="6" t="n">
        <v>455000</v>
      </c>
    </row>
    <row r="9" spans="1:3">
      <c r="A9" s="4" t="s">
        <v>472</v>
      </c>
    </row>
    <row r="10" spans="1:3">
      <c r="A10" s="3" t="s">
        <v>466</v>
      </c>
    </row>
    <row r="11" spans="1:3">
      <c r="A11" s="4" t="s">
        <v>467</v>
      </c>
      <c r="B11" s="6" t="n">
        <v>18295000</v>
      </c>
      <c r="C11" s="6" t="n">
        <v>16676000</v>
      </c>
    </row>
    <row r="12" spans="1:3">
      <c r="A12" s="4" t="s">
        <v>468</v>
      </c>
      <c r="B12" s="6" t="n">
        <v>13972000</v>
      </c>
      <c r="C12" s="6" t="n">
        <v>14226000</v>
      </c>
    </row>
    <row r="13" spans="1:3">
      <c r="A13" s="4" t="s">
        <v>469</v>
      </c>
      <c r="B13" s="6" t="n">
        <v>7851000</v>
      </c>
      <c r="C13" s="6" t="n">
        <v>8110000</v>
      </c>
    </row>
    <row r="14" spans="1:3">
      <c r="A14" s="4" t="s">
        <v>470</v>
      </c>
      <c r="B14" s="6" t="n">
        <v>1284000</v>
      </c>
      <c r="C14" s="6" t="n">
        <v>1832000</v>
      </c>
    </row>
    <row r="15" spans="1:3">
      <c r="A15" s="4" t="s">
        <v>471</v>
      </c>
      <c r="B15" s="6" t="n">
        <v>128000</v>
      </c>
      <c r="C15" s="6" t="n">
        <v>183000</v>
      </c>
    </row>
    <row r="16" spans="1:3">
      <c r="A16" s="4" t="s">
        <v>298</v>
      </c>
    </row>
    <row r="17" spans="1:3">
      <c r="A17" s="3" t="s">
        <v>466</v>
      </c>
    </row>
    <row r="18" spans="1:3">
      <c r="A18" s="4" t="s">
        <v>467</v>
      </c>
      <c r="B18" s="6" t="n">
        <v>3271000</v>
      </c>
      <c r="C18" s="6" t="n">
        <v>2043000</v>
      </c>
    </row>
    <row r="19" spans="1:3">
      <c r="A19" s="4" t="s">
        <v>468</v>
      </c>
      <c r="B19" s="6" t="n">
        <v>1488000</v>
      </c>
      <c r="C19" s="6" t="n">
        <v>1769000</v>
      </c>
    </row>
    <row r="20" spans="1:3">
      <c r="A20" s="4" t="s">
        <v>469</v>
      </c>
      <c r="B20" s="6" t="n">
        <v>824000</v>
      </c>
      <c r="C20" s="6" t="n">
        <v>1009000</v>
      </c>
    </row>
    <row r="21" spans="1:3">
      <c r="A21" s="4" t="s">
        <v>470</v>
      </c>
      <c r="B21" s="6" t="n">
        <v>-315000</v>
      </c>
      <c r="C21" s="6" t="n">
        <v>34000</v>
      </c>
    </row>
    <row r="22" spans="1:3">
      <c r="A22" s="4" t="s">
        <v>471</v>
      </c>
      <c r="B22" s="6" t="n">
        <v>-110000</v>
      </c>
      <c r="C22" s="6" t="n">
        <v>14000</v>
      </c>
    </row>
    <row r="23" spans="1:3">
      <c r="A23" s="4" t="s">
        <v>473</v>
      </c>
    </row>
    <row r="24" spans="1:3">
      <c r="A24" s="3" t="s">
        <v>466</v>
      </c>
    </row>
    <row r="25" spans="1:3">
      <c r="A25" s="4" t="s">
        <v>467</v>
      </c>
      <c r="B25" s="6" t="n">
        <v>3536000</v>
      </c>
      <c r="C25" s="6" t="n">
        <v>3509000</v>
      </c>
    </row>
    <row r="26" spans="1:3">
      <c r="A26" s="4" t="s">
        <v>468</v>
      </c>
      <c r="B26" s="6" t="n">
        <v>2859000</v>
      </c>
      <c r="C26" s="6" t="n">
        <v>2844000</v>
      </c>
    </row>
    <row r="27" spans="1:3">
      <c r="A27" s="4" t="s">
        <v>469</v>
      </c>
      <c r="B27" s="6" t="n">
        <v>1912000</v>
      </c>
      <c r="C27" s="6" t="n">
        <v>1922000</v>
      </c>
    </row>
    <row r="28" spans="1:3">
      <c r="A28" s="4" t="s">
        <v>470</v>
      </c>
      <c r="B28" s="6" t="n">
        <v>923000</v>
      </c>
      <c r="C28" s="6" t="n">
        <v>459000</v>
      </c>
    </row>
    <row r="29" spans="1:3">
      <c r="A29" s="4" t="s">
        <v>471</v>
      </c>
      <c r="B29" s="6" t="n">
        <v>185000</v>
      </c>
      <c r="C29" s="6" t="n">
        <v>92000</v>
      </c>
    </row>
    <row r="30" spans="1:3">
      <c r="A30" s="4" t="s">
        <v>296</v>
      </c>
    </row>
    <row r="31" spans="1:3">
      <c r="A31" s="3" t="s">
        <v>466</v>
      </c>
    </row>
    <row r="32" spans="1:3">
      <c r="A32" s="4" t="s">
        <v>467</v>
      </c>
      <c r="B32" s="6" t="n">
        <v>7914000</v>
      </c>
      <c r="C32" s="6" t="n">
        <v>7812000</v>
      </c>
    </row>
    <row r="33" spans="1:3">
      <c r="A33" s="4" t="s">
        <v>468</v>
      </c>
      <c r="B33" s="6" t="n">
        <v>5908000</v>
      </c>
      <c r="C33" s="6" t="n">
        <v>5911000</v>
      </c>
    </row>
    <row r="34" spans="1:3">
      <c r="A34" s="4" t="s">
        <v>469</v>
      </c>
      <c r="B34" s="6" t="n">
        <v>4135000</v>
      </c>
      <c r="C34" s="6" t="n">
        <v>4135000</v>
      </c>
    </row>
    <row r="35" spans="1:3">
      <c r="A35" s="4" t="s">
        <v>470</v>
      </c>
      <c r="B35" s="6" t="n">
        <v>1302000</v>
      </c>
      <c r="C35" s="6" t="n">
        <v>1358000</v>
      </c>
    </row>
    <row r="36" spans="1:3">
      <c r="A36" s="4" t="s">
        <v>471</v>
      </c>
      <c r="B36" s="6" t="n">
        <v>130000</v>
      </c>
      <c r="C36" s="6" t="n">
        <v>136000</v>
      </c>
    </row>
    <row r="37" spans="1:3">
      <c r="A37" s="4" t="s">
        <v>474</v>
      </c>
    </row>
    <row r="38" spans="1:3">
      <c r="A38" s="3" t="s">
        <v>466</v>
      </c>
    </row>
    <row r="39" spans="1:3">
      <c r="A39" s="4" t="s">
        <v>467</v>
      </c>
      <c r="B39" s="6" t="n">
        <v>3564000</v>
      </c>
      <c r="C39" s="6" t="n">
        <v>3559000</v>
      </c>
    </row>
    <row r="40" spans="1:3">
      <c r="A40" s="4" t="s">
        <v>468</v>
      </c>
      <c r="B40" s="6" t="n">
        <v>3052000</v>
      </c>
      <c r="C40" s="6" t="n">
        <v>3052000</v>
      </c>
    </row>
    <row r="41" spans="1:3">
      <c r="A41" s="4" t="s">
        <v>469</v>
      </c>
      <c r="B41" s="6" t="n">
        <v>1677000</v>
      </c>
      <c r="C41" s="6" t="n">
        <v>1707000</v>
      </c>
    </row>
    <row r="42" spans="1:3">
      <c r="A42" s="4" t="s">
        <v>470</v>
      </c>
      <c r="B42" s="6" t="n">
        <v>-723000</v>
      </c>
      <c r="C42" s="6" t="n">
        <v>305000</v>
      </c>
    </row>
    <row r="43" spans="1:3">
      <c r="A43" s="4" t="s">
        <v>471</v>
      </c>
      <c r="B43" s="6" t="n">
        <v>-72000</v>
      </c>
      <c r="C43" s="5" t="n">
        <v>30000</v>
      </c>
    </row>
    <row r="44" spans="1:3">
      <c r="A44" s="4" t="s">
        <v>304</v>
      </c>
    </row>
    <row r="45" spans="1:3">
      <c r="A45" s="3" t="s">
        <v>466</v>
      </c>
    </row>
    <row r="46" spans="1:3">
      <c r="A46" s="4" t="s">
        <v>467</v>
      </c>
      <c r="B46" s="6" t="n">
        <v>9464000</v>
      </c>
    </row>
    <row r="47" spans="1:3">
      <c r="A47" s="4" t="s">
        <v>468</v>
      </c>
      <c r="B47" s="6" t="n">
        <v>9451000</v>
      </c>
    </row>
    <row r="48" spans="1:3">
      <c r="A48" s="4" t="s">
        <v>469</v>
      </c>
      <c r="B48" s="6" t="n">
        <v>6042000</v>
      </c>
    </row>
    <row r="49" spans="1:3">
      <c r="A49" s="4" t="s">
        <v>470</v>
      </c>
      <c r="B49" s="6" t="n">
        <v>-516000</v>
      </c>
    </row>
    <row r="50" spans="1:3">
      <c r="A50" s="4" t="s">
        <v>471</v>
      </c>
      <c r="B50" s="5" t="n">
        <v>-7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5</v>
      </c>
      <c r="B1" s="2" t="s">
        <v>2</v>
      </c>
      <c r="C1" s="2" t="s">
        <v>37</v>
      </c>
    </row>
    <row r="2" spans="1:3">
      <c r="A2" s="4" t="s">
        <v>476</v>
      </c>
      <c r="B2" s="5" t="n">
        <v>643000</v>
      </c>
      <c r="C2" s="5" t="n">
        <v>479000</v>
      </c>
    </row>
    <row r="3" spans="1:3">
      <c r="A3" s="4" t="s">
        <v>472</v>
      </c>
    </row>
    <row r="4" spans="1:3">
      <c r="A4" s="4" t="s">
        <v>476</v>
      </c>
      <c r="B4" s="6" t="n">
        <v>97000</v>
      </c>
      <c r="C4" s="6" t="n">
        <v>168000</v>
      </c>
    </row>
    <row r="5" spans="1:3">
      <c r="A5" s="4" t="s">
        <v>298</v>
      </c>
    </row>
    <row r="6" spans="1:3">
      <c r="A6" s="4" t="s">
        <v>476</v>
      </c>
      <c r="B6" s="6" t="n">
        <v>180000</v>
      </c>
      <c r="C6" s="6" t="n">
        <v>156000</v>
      </c>
    </row>
    <row r="7" spans="1:3">
      <c r="A7" s="4" t="s">
        <v>473</v>
      </c>
    </row>
    <row r="8" spans="1:3">
      <c r="A8" s="4" t="s">
        <v>476</v>
      </c>
      <c r="B8" s="6" t="n">
        <v>48000</v>
      </c>
      <c r="C8" s="6" t="n">
        <v>52000</v>
      </c>
    </row>
    <row r="9" spans="1:3">
      <c r="A9" s="4" t="s">
        <v>296</v>
      </c>
    </row>
    <row r="10" spans="1:3">
      <c r="A10" s="4" t="s">
        <v>476</v>
      </c>
      <c r="B10" s="6" t="n">
        <v>117000</v>
      </c>
      <c r="C10" s="6" t="n">
        <v>90000</v>
      </c>
    </row>
    <row r="11" spans="1:3">
      <c r="A11" s="4" t="s">
        <v>474</v>
      </c>
    </row>
    <row r="12" spans="1:3">
      <c r="A12" s="4" t="s">
        <v>476</v>
      </c>
      <c r="B12" s="6" t="n">
        <v>39000</v>
      </c>
      <c r="C12" s="5" t="n">
        <v>13000</v>
      </c>
    </row>
    <row r="13" spans="1:3">
      <c r="A13" s="4" t="s">
        <v>304</v>
      </c>
    </row>
    <row r="14" spans="1:3">
      <c r="A14" s="4" t="s">
        <v>476</v>
      </c>
      <c r="B14" s="5" t="n">
        <v>16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7</v>
      </c>
      <c r="B1" s="2" t="s">
        <v>1</v>
      </c>
    </row>
    <row r="2" spans="1:3">
      <c r="B2" s="2" t="s">
        <v>2</v>
      </c>
      <c r="C2" s="2" t="s">
        <v>37</v>
      </c>
    </row>
    <row r="3" spans="1:3">
      <c r="A3" s="4" t="s">
        <v>478</v>
      </c>
      <c r="B3" s="5" t="n">
        <v>1667000</v>
      </c>
      <c r="C3" s="5" t="n">
        <v>1183000</v>
      </c>
    </row>
    <row r="4" spans="1:3">
      <c r="A4" s="4" t="s">
        <v>479</v>
      </c>
      <c r="B4" s="6" t="n">
        <v>443000</v>
      </c>
      <c r="C4" s="6" t="n">
        <v>455000</v>
      </c>
    </row>
    <row r="5" spans="1:3">
      <c r="A5" s="4" t="s">
        <v>480</v>
      </c>
      <c r="B5" s="6" t="n">
        <v>1224000</v>
      </c>
      <c r="C5" s="6" t="n">
        <v>728000</v>
      </c>
    </row>
    <row r="6" spans="1:3">
      <c r="A6" s="4" t="s">
        <v>472</v>
      </c>
    </row>
    <row r="7" spans="1:3">
      <c r="A7" s="4" t="s">
        <v>478</v>
      </c>
      <c r="B7" s="6" t="n">
        <v>548000</v>
      </c>
      <c r="C7" s="6" t="n">
        <v>494000</v>
      </c>
    </row>
    <row r="8" spans="1:3">
      <c r="A8" s="4" t="s">
        <v>479</v>
      </c>
      <c r="B8" s="6" t="n">
        <v>128000</v>
      </c>
      <c r="C8" s="6" t="n">
        <v>183000</v>
      </c>
    </row>
    <row r="9" spans="1:3">
      <c r="A9" s="4" t="s">
        <v>480</v>
      </c>
      <c r="B9" s="6" t="n">
        <v>420000</v>
      </c>
      <c r="C9" s="6" t="n">
        <v>311000</v>
      </c>
    </row>
    <row r="10" spans="1:3">
      <c r="A10" s="4" t="s">
        <v>298</v>
      </c>
    </row>
    <row r="11" spans="1:3">
      <c r="A11" s="4" t="s">
        <v>478</v>
      </c>
      <c r="C11" s="6" t="n">
        <v>45000</v>
      </c>
    </row>
    <row r="12" spans="1:3">
      <c r="A12" s="4" t="s">
        <v>479</v>
      </c>
      <c r="C12" s="6" t="n">
        <v>14000</v>
      </c>
    </row>
    <row r="13" spans="1:3">
      <c r="A13" s="4" t="s">
        <v>480</v>
      </c>
      <c r="C13" s="6" t="n">
        <v>31000</v>
      </c>
    </row>
    <row r="14" spans="1:3">
      <c r="A14" s="4" t="s">
        <v>473</v>
      </c>
    </row>
    <row r="15" spans="1:3">
      <c r="A15" s="4" t="s">
        <v>478</v>
      </c>
      <c r="B15" s="6" t="n">
        <v>276000</v>
      </c>
      <c r="C15" s="6" t="n">
        <v>259000</v>
      </c>
    </row>
    <row r="16" spans="1:3">
      <c r="A16" s="4" t="s">
        <v>479</v>
      </c>
      <c r="B16" s="6" t="n">
        <v>185000</v>
      </c>
      <c r="C16" s="6" t="n">
        <v>92000</v>
      </c>
    </row>
    <row r="17" spans="1:3">
      <c r="A17" s="4" t="s">
        <v>480</v>
      </c>
      <c r="B17" s="6" t="n">
        <v>91000</v>
      </c>
      <c r="C17" s="6" t="n">
        <v>167000</v>
      </c>
    </row>
    <row r="18" spans="1:3">
      <c r="A18" s="4" t="s">
        <v>296</v>
      </c>
    </row>
    <row r="19" spans="1:3">
      <c r="A19" s="4" t="s">
        <v>478</v>
      </c>
      <c r="B19" s="6" t="n">
        <v>160000</v>
      </c>
      <c r="C19" s="6" t="n">
        <v>300000</v>
      </c>
    </row>
    <row r="20" spans="1:3">
      <c r="A20" s="4" t="s">
        <v>479</v>
      </c>
      <c r="B20" s="6" t="n">
        <v>130000</v>
      </c>
      <c r="C20" s="6" t="n">
        <v>136000</v>
      </c>
    </row>
    <row r="21" spans="1:3">
      <c r="A21" s="4" t="s">
        <v>480</v>
      </c>
      <c r="B21" s="6" t="n">
        <v>30000</v>
      </c>
      <c r="C21" s="6" t="n">
        <v>164000</v>
      </c>
    </row>
    <row r="22" spans="1:3">
      <c r="A22" s="4" t="s">
        <v>474</v>
      </c>
    </row>
    <row r="23" spans="1:3">
      <c r="A23" s="4" t="s">
        <v>478</v>
      </c>
      <c r="B23" s="6" t="n">
        <v>306000</v>
      </c>
      <c r="C23" s="6" t="n">
        <v>85000</v>
      </c>
    </row>
    <row r="24" spans="1:3">
      <c r="A24" s="4" t="s">
        <v>479</v>
      </c>
      <c r="B24" s="6" t="n">
        <v>0</v>
      </c>
      <c r="C24" s="6" t="n">
        <v>30000</v>
      </c>
    </row>
    <row r="25" spans="1:3">
      <c r="A25" s="4" t="s">
        <v>480</v>
      </c>
      <c r="B25" s="6" t="n">
        <v>306000</v>
      </c>
      <c r="C25" s="5" t="n">
        <v>55000</v>
      </c>
    </row>
    <row r="26" spans="1:3">
      <c r="A26" s="4" t="s">
        <v>304</v>
      </c>
    </row>
    <row r="27" spans="1:3">
      <c r="A27" s="4" t="s">
        <v>478</v>
      </c>
      <c r="B27" s="6" t="n">
        <v>377000</v>
      </c>
    </row>
    <row r="28" spans="1:3">
      <c r="A28" s="4" t="s">
        <v>480</v>
      </c>
      <c r="B28" s="5" t="n">
        <v>37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481</v>
      </c>
      <c r="B1" s="2" t="s">
        <v>482</v>
      </c>
      <c r="C1" s="2" t="s">
        <v>483</v>
      </c>
      <c r="D1" s="2" t="s">
        <v>484</v>
      </c>
      <c r="E1" s="2" t="s">
        <v>485</v>
      </c>
      <c r="F1" s="2" t="s">
        <v>367</v>
      </c>
      <c r="G1" s="2" t="s">
        <v>407</v>
      </c>
      <c r="H1" s="2" t="s">
        <v>486</v>
      </c>
      <c r="I1" s="2" t="s">
        <v>487</v>
      </c>
    </row>
    <row r="2" spans="1:9">
      <c r="A2" s="4" t="s">
        <v>488</v>
      </c>
      <c r="F2" s="4" t="s">
        <v>276</v>
      </c>
    </row>
    <row r="3" spans="1:9">
      <c r="A3" s="4" t="s">
        <v>489</v>
      </c>
      <c r="F3" s="5" t="n">
        <v>13131000</v>
      </c>
      <c r="G3" s="5" t="n">
        <v>9719000</v>
      </c>
    </row>
    <row r="4" spans="1:9">
      <c r="A4" s="4" t="s">
        <v>476</v>
      </c>
      <c r="F4" s="6" t="n">
        <v>643000</v>
      </c>
      <c r="G4" s="6" t="n">
        <v>479000</v>
      </c>
    </row>
    <row r="5" spans="1:9">
      <c r="A5" s="4" t="s">
        <v>490</v>
      </c>
      <c r="F5" s="6" t="n">
        <v>443000</v>
      </c>
      <c r="G5" s="6" t="n">
        <v>455000</v>
      </c>
    </row>
    <row r="6" spans="1:9">
      <c r="A6" s="4" t="s">
        <v>491</v>
      </c>
    </row>
    <row r="7" spans="1:9">
      <c r="A7" s="4" t="s">
        <v>489</v>
      </c>
      <c r="F7" s="6" t="n">
        <v>1600000</v>
      </c>
      <c r="G7" s="6" t="n">
        <v>1700000</v>
      </c>
    </row>
    <row r="8" spans="1:9">
      <c r="A8" s="4" t="s">
        <v>304</v>
      </c>
    </row>
    <row r="9" spans="1:9">
      <c r="A9" s="4" t="s">
        <v>476</v>
      </c>
      <c r="F9" s="6" t="n">
        <v>162000</v>
      </c>
    </row>
    <row r="10" spans="1:9">
      <c r="A10" s="4" t="s">
        <v>492</v>
      </c>
    </row>
    <row r="11" spans="1:9">
      <c r="A11" s="4" t="s">
        <v>490</v>
      </c>
      <c r="E11" s="5" t="n">
        <v>178000</v>
      </c>
    </row>
    <row r="12" spans="1:9">
      <c r="A12" s="4" t="s">
        <v>493</v>
      </c>
      <c r="F12" s="6" t="n">
        <v>0</v>
      </c>
    </row>
    <row r="13" spans="1:9">
      <c r="A13" s="4" t="s">
        <v>494</v>
      </c>
      <c r="G13" s="6" t="n">
        <v>105000</v>
      </c>
    </row>
    <row r="14" spans="1:9">
      <c r="A14" s="4" t="s">
        <v>495</v>
      </c>
      <c r="H14" s="5" t="n">
        <v>54000</v>
      </c>
    </row>
    <row r="15" spans="1:9">
      <c r="A15" s="4" t="s">
        <v>294</v>
      </c>
    </row>
    <row r="16" spans="1:9">
      <c r="A16" s="4" t="s">
        <v>489</v>
      </c>
      <c r="F16" s="6" t="n">
        <v>1500000</v>
      </c>
      <c r="G16" s="6" t="n">
        <v>1600000</v>
      </c>
    </row>
    <row r="17" spans="1:9">
      <c r="A17" s="4" t="s">
        <v>496</v>
      </c>
      <c r="F17" s="5" t="n">
        <v>1200000</v>
      </c>
      <c r="G17" s="6" t="n">
        <v>700000</v>
      </c>
    </row>
    <row r="18" spans="1:9">
      <c r="A18" s="4" t="s">
        <v>491</v>
      </c>
    </row>
    <row r="19" spans="1:9">
      <c r="A19" s="4" t="s">
        <v>497</v>
      </c>
      <c r="F19" s="4" t="s">
        <v>498</v>
      </c>
    </row>
    <row r="20" spans="1:9">
      <c r="A20" s="4" t="s">
        <v>304</v>
      </c>
    </row>
    <row r="21" spans="1:9">
      <c r="A21" s="4" t="s">
        <v>488</v>
      </c>
      <c r="B21" s="4" t="s">
        <v>305</v>
      </c>
    </row>
    <row r="22" spans="1:9">
      <c r="A22" s="4" t="s">
        <v>499</v>
      </c>
      <c r="B22" s="4" t="s">
        <v>305</v>
      </c>
    </row>
    <row r="23" spans="1:9">
      <c r="A23" s="4" t="s">
        <v>500</v>
      </c>
      <c r="B23" s="6" t="n">
        <v>14</v>
      </c>
    </row>
    <row r="24" spans="1:9">
      <c r="A24" s="4" t="s">
        <v>501</v>
      </c>
      <c r="F24" s="5" t="n">
        <v>128700000</v>
      </c>
    </row>
    <row r="25" spans="1:9">
      <c r="A25" s="4" t="s">
        <v>489</v>
      </c>
      <c r="F25" s="5" t="n">
        <v>4300000</v>
      </c>
    </row>
    <row r="26" spans="1:9">
      <c r="A26" s="4" t="s">
        <v>502</v>
      </c>
    </row>
    <row r="27" spans="1:9">
      <c r="A27" s="4" t="s">
        <v>503</v>
      </c>
      <c r="F27" s="4" t="s">
        <v>498</v>
      </c>
    </row>
    <row r="28" spans="1:9">
      <c r="A28" s="4" t="s">
        <v>497</v>
      </c>
      <c r="F28" s="4" t="s">
        <v>276</v>
      </c>
    </row>
    <row r="29" spans="1:9">
      <c r="A29" s="4" t="s">
        <v>489</v>
      </c>
      <c r="F29" s="5" t="n">
        <v>3100000</v>
      </c>
      <c r="G29" s="6" t="n">
        <v>3300000</v>
      </c>
    </row>
    <row r="30" spans="1:9">
      <c r="A30" s="4" t="s">
        <v>504</v>
      </c>
    </row>
    <row r="31" spans="1:9">
      <c r="A31" s="4" t="s">
        <v>505</v>
      </c>
      <c r="F31" s="4" t="s">
        <v>506</v>
      </c>
    </row>
    <row r="32" spans="1:9">
      <c r="A32" s="4" t="s">
        <v>507</v>
      </c>
      <c r="F32" s="4" t="s">
        <v>506</v>
      </c>
    </row>
    <row r="33" spans="1:9">
      <c r="A33" s="4" t="s">
        <v>298</v>
      </c>
    </row>
    <row r="34" spans="1:9">
      <c r="A34" s="4" t="s">
        <v>489</v>
      </c>
      <c r="F34" s="5" t="n">
        <v>500000</v>
      </c>
      <c r="G34" s="6" t="n">
        <v>900000</v>
      </c>
    </row>
    <row r="35" spans="1:9">
      <c r="A35" s="4" t="s">
        <v>294</v>
      </c>
    </row>
    <row r="36" spans="1:9">
      <c r="A36" s="4" t="s">
        <v>497</v>
      </c>
      <c r="D36" s="4" t="s">
        <v>508</v>
      </c>
    </row>
    <row r="37" spans="1:9">
      <c r="A37" s="4" t="s">
        <v>489</v>
      </c>
      <c r="F37" s="5" t="n">
        <v>2100000</v>
      </c>
      <c r="G37" s="6" t="n">
        <v>2200000</v>
      </c>
    </row>
    <row r="38" spans="1:9">
      <c r="A38" s="4" t="s">
        <v>495</v>
      </c>
      <c r="D38" s="5" t="n">
        <v>1250000</v>
      </c>
    </row>
    <row r="39" spans="1:9">
      <c r="A39" s="4" t="s">
        <v>509</v>
      </c>
    </row>
    <row r="40" spans="1:9">
      <c r="A40" s="4" t="s">
        <v>505</v>
      </c>
      <c r="F40" s="4" t="s">
        <v>510</v>
      </c>
    </row>
    <row r="41" spans="1:9">
      <c r="A41" s="4" t="s">
        <v>507</v>
      </c>
      <c r="F41" s="4" t="s">
        <v>510</v>
      </c>
    </row>
    <row r="42" spans="1:9">
      <c r="A42" s="4" t="s">
        <v>511</v>
      </c>
    </row>
    <row r="43" spans="1:9">
      <c r="A43" s="4" t="s">
        <v>505</v>
      </c>
      <c r="C43" s="4" t="s">
        <v>512</v>
      </c>
      <c r="D43" s="4" t="s">
        <v>512</v>
      </c>
      <c r="F43" s="4" t="s">
        <v>513</v>
      </c>
    </row>
    <row r="44" spans="1:9">
      <c r="A44" s="4" t="s">
        <v>507</v>
      </c>
      <c r="D44" s="4" t="s">
        <v>512</v>
      </c>
      <c r="F44" s="4" t="s">
        <v>513</v>
      </c>
    </row>
    <row r="45" spans="1:9">
      <c r="A45" s="4" t="s">
        <v>514</v>
      </c>
    </row>
    <row r="46" spans="1:9">
      <c r="A46" s="4" t="s">
        <v>505</v>
      </c>
      <c r="F46" s="4" t="s">
        <v>515</v>
      </c>
    </row>
    <row r="47" spans="1:9">
      <c r="A47" s="4" t="s">
        <v>507</v>
      </c>
      <c r="F47" s="4" t="s">
        <v>515</v>
      </c>
    </row>
    <row r="48" spans="1:9">
      <c r="A48" s="4" t="s">
        <v>516</v>
      </c>
    </row>
    <row r="49" spans="1:9">
      <c r="A49" s="4" t="s">
        <v>505</v>
      </c>
      <c r="F49" s="4" t="s">
        <v>506</v>
      </c>
    </row>
    <row r="50" spans="1:9">
      <c r="A50" s="4" t="s">
        <v>507</v>
      </c>
      <c r="F50" s="4" t="s">
        <v>506</v>
      </c>
    </row>
    <row r="51" spans="1:9">
      <c r="A51" s="4" t="s">
        <v>297</v>
      </c>
    </row>
    <row r="52" spans="1:9">
      <c r="A52" s="4" t="s">
        <v>497</v>
      </c>
      <c r="F52" s="4" t="s">
        <v>498</v>
      </c>
    </row>
    <row r="53" spans="1:9">
      <c r="A53" s="4" t="s">
        <v>517</v>
      </c>
    </row>
    <row r="54" spans="1:9">
      <c r="A54" s="4" t="s">
        <v>505</v>
      </c>
      <c r="F54" s="4" t="s">
        <v>518</v>
      </c>
    </row>
    <row r="55" spans="1:9">
      <c r="A55" s="4" t="s">
        <v>507</v>
      </c>
      <c r="F55" s="4" t="s">
        <v>518</v>
      </c>
    </row>
    <row r="56" spans="1:9">
      <c r="A56" s="4" t="s">
        <v>519</v>
      </c>
    </row>
    <row r="57" spans="1:9">
      <c r="A57" s="4" t="s">
        <v>505</v>
      </c>
      <c r="F57" s="4" t="s">
        <v>520</v>
      </c>
    </row>
    <row r="58" spans="1:9">
      <c r="A58" s="4" t="s">
        <v>507</v>
      </c>
      <c r="F58" s="4" t="s">
        <v>520</v>
      </c>
    </row>
    <row r="59" spans="1:9">
      <c r="A59" s="4" t="s">
        <v>521</v>
      </c>
    </row>
    <row r="60" spans="1:9">
      <c r="A60" s="4" t="s">
        <v>505</v>
      </c>
      <c r="F60" s="4" t="s">
        <v>522</v>
      </c>
    </row>
    <row r="61" spans="1:9">
      <c r="A61" s="4" t="s">
        <v>507</v>
      </c>
      <c r="F61" s="4" t="s">
        <v>522</v>
      </c>
    </row>
    <row r="62" spans="1:9">
      <c r="A62" s="4" t="s">
        <v>523</v>
      </c>
    </row>
    <row r="63" spans="1:9">
      <c r="A63" s="4" t="s">
        <v>505</v>
      </c>
      <c r="F63" s="4" t="s">
        <v>295</v>
      </c>
    </row>
    <row r="64" spans="1:9">
      <c r="A64" s="4" t="s">
        <v>507</v>
      </c>
      <c r="F64" s="4" t="s">
        <v>295</v>
      </c>
    </row>
    <row r="65" spans="1:9">
      <c r="A65" s="4" t="s">
        <v>524</v>
      </c>
    </row>
    <row r="66" spans="1:9">
      <c r="A66" s="4" t="s">
        <v>505</v>
      </c>
      <c r="F66" s="4" t="s">
        <v>515</v>
      </c>
    </row>
    <row r="67" spans="1:9">
      <c r="A67" s="4" t="s">
        <v>507</v>
      </c>
      <c r="F67" s="4" t="s">
        <v>515</v>
      </c>
    </row>
    <row r="68" spans="1:9">
      <c r="A68" s="4" t="s">
        <v>525</v>
      </c>
    </row>
    <row r="69" spans="1:9">
      <c r="A69" s="4" t="s">
        <v>476</v>
      </c>
      <c r="F69" s="5" t="n">
        <v>184000</v>
      </c>
      <c r="G69" s="5" t="n">
        <v>184000</v>
      </c>
      <c r="I69" s="5" t="n">
        <v>362000</v>
      </c>
    </row>
    <row r="70" spans="1:9">
      <c r="A70" s="4" t="s">
        <v>526</v>
      </c>
    </row>
    <row r="71" spans="1:9">
      <c r="A71" s="4" t="s">
        <v>488</v>
      </c>
      <c r="F71" s="4" t="s">
        <v>498</v>
      </c>
    </row>
    <row r="72" spans="1:9">
      <c r="A72" s="4" t="s">
        <v>527</v>
      </c>
    </row>
    <row r="73" spans="1:9">
      <c r="A73" s="4" t="s">
        <v>488</v>
      </c>
      <c r="F73" s="4" t="s">
        <v>2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8</v>
      </c>
      <c r="B1" s="2" t="s">
        <v>2</v>
      </c>
      <c r="C1" s="2" t="s">
        <v>37</v>
      </c>
    </row>
    <row r="2" spans="1:3">
      <c r="A2" s="3" t="s">
        <v>166</v>
      </c>
    </row>
    <row r="3" spans="1:3">
      <c r="A3" s="4" t="s">
        <v>529</v>
      </c>
      <c r="B3" s="5" t="n">
        <v>2546000</v>
      </c>
      <c r="C3" s="5" t="n">
        <v>3675000</v>
      </c>
    </row>
    <row r="4" spans="1:3">
      <c r="A4" s="4" t="s">
        <v>530</v>
      </c>
      <c r="B4" s="6" t="n">
        <v>643000</v>
      </c>
      <c r="C4" s="6" t="n">
        <v>479000</v>
      </c>
    </row>
    <row r="5" spans="1:3">
      <c r="A5" s="4" t="s">
        <v>531</v>
      </c>
      <c r="B5" s="6" t="n">
        <v>184000</v>
      </c>
      <c r="C5" s="6" t="n">
        <v>184000</v>
      </c>
    </row>
    <row r="6" spans="1:3">
      <c r="A6" s="4" t="s">
        <v>532</v>
      </c>
      <c r="B6" s="6" t="n">
        <v>430000</v>
      </c>
      <c r="C6" s="6" t="n">
        <v>214000</v>
      </c>
    </row>
    <row r="7" spans="1:3">
      <c r="A7" s="4" t="s">
        <v>533</v>
      </c>
      <c r="B7" s="6" t="n">
        <v>9000</v>
      </c>
      <c r="C7" s="6" t="n">
        <v>114000</v>
      </c>
    </row>
    <row r="8" spans="1:3">
      <c r="A8" s="4" t="s">
        <v>113</v>
      </c>
      <c r="B8" s="5" t="n">
        <v>3812000</v>
      </c>
      <c r="C8" s="5" t="n">
        <v>466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4</v>
      </c>
      <c r="B1" s="2" t="s">
        <v>1</v>
      </c>
    </row>
    <row r="2" spans="1:3">
      <c r="B2" s="2" t="s">
        <v>2</v>
      </c>
      <c r="C2" s="2" t="s">
        <v>37</v>
      </c>
    </row>
    <row r="3" spans="1:3">
      <c r="A3" s="3" t="s">
        <v>535</v>
      </c>
    </row>
    <row r="4" spans="1:3">
      <c r="A4" s="4" t="s">
        <v>536</v>
      </c>
      <c r="B4" s="4" t="s">
        <v>537</v>
      </c>
    </row>
    <row r="5" spans="1:3">
      <c r="A5" s="4" t="s">
        <v>538</v>
      </c>
      <c r="B5" s="4" t="s">
        <v>539</v>
      </c>
    </row>
    <row r="6" spans="1:3">
      <c r="A6" s="4" t="s">
        <v>540</v>
      </c>
      <c r="B6" s="5" t="n">
        <v>1100000</v>
      </c>
    </row>
    <row r="7" spans="1:3">
      <c r="A7" s="4" t="s">
        <v>42</v>
      </c>
      <c r="B7" s="6" t="n">
        <v>575000</v>
      </c>
      <c r="C7" s="5" t="n">
        <v>730000</v>
      </c>
    </row>
    <row r="8" spans="1:3">
      <c r="A8" s="4" t="s">
        <v>541</v>
      </c>
      <c r="B8" s="6" t="n">
        <v>500000</v>
      </c>
      <c r="C8" s="5" t="n">
        <v>700000</v>
      </c>
    </row>
    <row r="9" spans="1:3">
      <c r="A9" s="4" t="s">
        <v>339</v>
      </c>
    </row>
    <row r="10" spans="1:3">
      <c r="A10" s="3" t="s">
        <v>535</v>
      </c>
    </row>
    <row r="11" spans="1:3">
      <c r="A11" s="4" t="s">
        <v>42</v>
      </c>
      <c r="B11" s="5" t="n">
        <v>9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67</v>
      </c>
    </row>
    <row r="2" spans="1:2">
      <c r="A2" s="4" t="s">
        <v>166</v>
      </c>
      <c r="B2" s="5" t="n">
        <v>2676000</v>
      </c>
    </row>
    <row r="3" spans="1:2">
      <c r="A3" s="4" t="s">
        <v>543</v>
      </c>
      <c r="B3" s="6" t="n">
        <v>-2676000</v>
      </c>
    </row>
    <row r="4" spans="1:2">
      <c r="A4" s="4" t="s">
        <v>544</v>
      </c>
      <c r="B4" s="6" t="n">
        <v>0</v>
      </c>
    </row>
    <row r="5" spans="1:2">
      <c r="A5" s="4" t="s">
        <v>545</v>
      </c>
    </row>
    <row r="6" spans="1:2">
      <c r="A6" s="4" t="s">
        <v>166</v>
      </c>
      <c r="B6" s="6" t="n">
        <v>738000</v>
      </c>
    </row>
    <row r="7" spans="1:2">
      <c r="A7" s="4" t="s">
        <v>543</v>
      </c>
      <c r="B7" s="6" t="n">
        <v>-738000</v>
      </c>
    </row>
    <row r="8" spans="1:2">
      <c r="A8" s="4" t="s">
        <v>544</v>
      </c>
      <c r="B8" s="6" t="n">
        <v>0</v>
      </c>
    </row>
    <row r="9" spans="1:2">
      <c r="A9" s="4" t="s">
        <v>546</v>
      </c>
    </row>
    <row r="10" spans="1:2">
      <c r="A10" s="4" t="s">
        <v>166</v>
      </c>
      <c r="B10" s="6" t="n">
        <v>32000</v>
      </c>
    </row>
    <row r="11" spans="1:2">
      <c r="A11" s="4" t="s">
        <v>543</v>
      </c>
      <c r="B11" s="6" t="n">
        <v>-32000</v>
      </c>
    </row>
    <row r="12" spans="1:2">
      <c r="A12" s="4" t="s">
        <v>544</v>
      </c>
      <c r="B12" s="6" t="n">
        <v>0</v>
      </c>
    </row>
    <row r="13" spans="1:2">
      <c r="A13" s="4" t="s">
        <v>547</v>
      </c>
    </row>
    <row r="14" spans="1:2">
      <c r="A14" s="4" t="s">
        <v>166</v>
      </c>
      <c r="B14" s="6" t="n">
        <v>189000</v>
      </c>
    </row>
    <row r="15" spans="1:2">
      <c r="A15" s="4" t="s">
        <v>543</v>
      </c>
      <c r="B15" s="6" t="n">
        <v>-189000</v>
      </c>
    </row>
    <row r="16" spans="1:2">
      <c r="A16" s="4" t="s">
        <v>544</v>
      </c>
      <c r="B16" s="6" t="n">
        <v>0</v>
      </c>
    </row>
    <row r="17" spans="1:2">
      <c r="A17" s="4" t="s">
        <v>548</v>
      </c>
    </row>
    <row r="18" spans="1:2">
      <c r="A18" s="4" t="s">
        <v>166</v>
      </c>
      <c r="B18" s="6" t="n">
        <v>1717000</v>
      </c>
    </row>
    <row r="19" spans="1:2">
      <c r="A19" s="4" t="s">
        <v>543</v>
      </c>
      <c r="B19" s="6" t="n">
        <v>-1717000</v>
      </c>
    </row>
    <row r="20" spans="1:2">
      <c r="A20" s="4" t="s">
        <v>544</v>
      </c>
      <c r="B20"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549</v>
      </c>
      <c r="B1" s="2" t="s">
        <v>1</v>
      </c>
    </row>
    <row r="2" spans="1:2">
      <c r="B2" s="2" t="s">
        <v>2</v>
      </c>
    </row>
    <row r="3" spans="1:2">
      <c r="A3" s="4" t="s">
        <v>347</v>
      </c>
    </row>
    <row r="4" spans="1:2">
      <c r="A4" s="3" t="s">
        <v>550</v>
      </c>
    </row>
    <row r="5" spans="1:2">
      <c r="A5" s="4" t="s">
        <v>551</v>
      </c>
      <c r="B5" s="4" t="s">
        <v>460</v>
      </c>
    </row>
    <row r="6" spans="1:2">
      <c r="A6" s="4" t="s">
        <v>353</v>
      </c>
    </row>
    <row r="7" spans="1:2">
      <c r="A7" s="3" t="s">
        <v>550</v>
      </c>
    </row>
    <row r="8" spans="1:2">
      <c r="A8" s="4" t="s">
        <v>551</v>
      </c>
      <c r="B8"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20"/>
    <col customWidth="1" max="5" min="5" width="27"/>
    <col customWidth="1" max="6" min="6" width="25"/>
    <col customWidth="1" max="7" min="7" width="13"/>
  </cols>
  <sheetData>
    <row r="1" spans="1:7">
      <c r="A1" s="1" t="s">
        <v>107</v>
      </c>
      <c r="B1" s="2" t="s">
        <v>108</v>
      </c>
      <c r="C1" s="2" t="s">
        <v>109</v>
      </c>
      <c r="D1" s="2" t="s">
        <v>110</v>
      </c>
      <c r="E1" s="2" t="s">
        <v>111</v>
      </c>
      <c r="F1" s="2" t="s">
        <v>112</v>
      </c>
      <c r="G1" s="2" t="s">
        <v>113</v>
      </c>
    </row>
    <row r="2" spans="1:7">
      <c r="A2" s="4" t="s">
        <v>114</v>
      </c>
      <c r="B2" s="5" t="n">
        <v>23000</v>
      </c>
      <c r="C2" s="5" t="n">
        <v>117349000</v>
      </c>
      <c r="D2" s="5" t="n">
        <v>-86040000</v>
      </c>
      <c r="E2" s="5" t="n">
        <v>31332000</v>
      </c>
      <c r="F2" s="5" t="n">
        <v>564000</v>
      </c>
      <c r="G2" s="5" t="n">
        <v>31896000</v>
      </c>
    </row>
    <row r="3" spans="1:7">
      <c r="A3" s="4" t="s">
        <v>115</v>
      </c>
      <c r="B3" s="6" t="n">
        <v>23027978</v>
      </c>
    </row>
    <row r="4" spans="1:7">
      <c r="A4" s="4" t="s">
        <v>116</v>
      </c>
      <c r="B4" s="5" t="n">
        <v>0</v>
      </c>
      <c r="C4" s="6" t="n">
        <v>100000</v>
      </c>
      <c r="D4" s="6" t="n">
        <v>0</v>
      </c>
      <c r="E4" s="6" t="n">
        <v>100000</v>
      </c>
      <c r="F4" s="6" t="n">
        <v>0</v>
      </c>
      <c r="G4" s="6" t="n">
        <v>100000</v>
      </c>
    </row>
    <row r="5" spans="1:7">
      <c r="A5" s="4" t="s">
        <v>117</v>
      </c>
      <c r="B5" s="6" t="n">
        <v>0</v>
      </c>
      <c r="C5" s="6" t="n">
        <v>-1499000</v>
      </c>
      <c r="D5" s="6" t="n">
        <v>0</v>
      </c>
      <c r="E5" s="6" t="n">
        <v>-1499000</v>
      </c>
      <c r="F5" s="6" t="n">
        <v>0</v>
      </c>
      <c r="G5" s="6" t="n">
        <v>-1499000</v>
      </c>
    </row>
    <row r="6" spans="1:7">
      <c r="A6" s="4" t="s">
        <v>118</v>
      </c>
      <c r="B6" s="6" t="n">
        <v>0</v>
      </c>
      <c r="C6" s="6" t="n">
        <v>0</v>
      </c>
      <c r="D6" s="6" t="n">
        <v>0</v>
      </c>
      <c r="E6" s="6" t="n">
        <v>0</v>
      </c>
      <c r="F6" s="6" t="n">
        <v>-265000</v>
      </c>
      <c r="G6" s="6" t="n">
        <v>-265000</v>
      </c>
    </row>
    <row r="7" spans="1:7">
      <c r="A7" s="4" t="s">
        <v>96</v>
      </c>
      <c r="B7" s="6" t="n">
        <v>0</v>
      </c>
      <c r="C7" s="6" t="n">
        <v>0</v>
      </c>
      <c r="D7" s="6" t="n">
        <v>-916000</v>
      </c>
      <c r="E7" s="6" t="n">
        <v>-916000</v>
      </c>
      <c r="F7" s="6" t="n">
        <v>50000</v>
      </c>
      <c r="G7" s="6" t="n">
        <v>-866000</v>
      </c>
    </row>
    <row r="8" spans="1:7">
      <c r="A8" s="4" t="s">
        <v>119</v>
      </c>
      <c r="B8" s="5" t="n">
        <v>23000</v>
      </c>
      <c r="C8" s="6" t="n">
        <v>115950000</v>
      </c>
      <c r="D8" s="6" t="n">
        <v>-86956000</v>
      </c>
      <c r="E8" s="6" t="n">
        <v>29017000</v>
      </c>
      <c r="F8" s="6" t="n">
        <v>349000</v>
      </c>
      <c r="G8" s="6" t="n">
        <v>29366000</v>
      </c>
    </row>
    <row r="9" spans="1:7">
      <c r="A9" s="4" t="s">
        <v>120</v>
      </c>
      <c r="B9" s="6" t="n">
        <v>23027978</v>
      </c>
    </row>
    <row r="10" spans="1:7">
      <c r="A10" s="4" t="s">
        <v>116</v>
      </c>
      <c r="B10" s="5" t="n">
        <v>0</v>
      </c>
      <c r="C10" s="6" t="n">
        <v>234000</v>
      </c>
      <c r="D10" s="6" t="n">
        <v>0</v>
      </c>
      <c r="E10" s="6" t="n">
        <v>234000</v>
      </c>
      <c r="F10" s="6" t="n">
        <v>0</v>
      </c>
      <c r="G10" s="6" t="n">
        <v>234000</v>
      </c>
    </row>
    <row r="11" spans="1:7">
      <c r="A11" s="4" t="s">
        <v>118</v>
      </c>
      <c r="B11" s="6" t="n">
        <v>0</v>
      </c>
      <c r="C11" s="6" t="n">
        <v>0</v>
      </c>
      <c r="D11" s="6" t="n">
        <v>0</v>
      </c>
      <c r="E11" s="6" t="n">
        <v>0</v>
      </c>
      <c r="F11" s="6" t="n">
        <v>-66000</v>
      </c>
      <c r="G11" s="6" t="n">
        <v>-66000</v>
      </c>
    </row>
    <row r="12" spans="1:7">
      <c r="A12" s="4" t="s">
        <v>96</v>
      </c>
      <c r="B12" s="6" t="n">
        <v>0</v>
      </c>
      <c r="C12" s="6" t="n">
        <v>0</v>
      </c>
      <c r="D12" s="6" t="n">
        <v>3113000</v>
      </c>
      <c r="E12" s="6" t="n">
        <v>3113000</v>
      </c>
      <c r="F12" s="6" t="n">
        <v>-83000</v>
      </c>
      <c r="G12" s="6" t="n">
        <v>3030000</v>
      </c>
    </row>
    <row r="13" spans="1:7">
      <c r="A13" s="4" t="s">
        <v>121</v>
      </c>
      <c r="B13" s="5" t="n">
        <v>23000</v>
      </c>
      <c r="C13" s="5" t="n">
        <v>116184000</v>
      </c>
      <c r="D13" s="5" t="n">
        <v>-83843000</v>
      </c>
      <c r="E13" s="5" t="n">
        <v>32364000</v>
      </c>
      <c r="F13" s="5" t="n">
        <v>200000</v>
      </c>
      <c r="G13" s="5" t="n">
        <v>32564000</v>
      </c>
    </row>
    <row r="14" spans="1:7">
      <c r="A14" s="4" t="s">
        <v>122</v>
      </c>
      <c r="B14" s="6" t="n">
        <v>23027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2</v>
      </c>
      <c r="B1" s="2" t="s">
        <v>1</v>
      </c>
    </row>
    <row r="2" spans="1:3">
      <c r="B2" s="2" t="s">
        <v>2</v>
      </c>
      <c r="C2" s="2" t="s">
        <v>37</v>
      </c>
    </row>
    <row r="3" spans="1:3">
      <c r="A3" s="3" t="s">
        <v>553</v>
      </c>
    </row>
    <row r="4" spans="1:3">
      <c r="A4" s="4" t="s">
        <v>554</v>
      </c>
      <c r="C4" s="6" t="n">
        <v>11</v>
      </c>
    </row>
    <row r="5" spans="1:3">
      <c r="A5" s="4" t="s">
        <v>555</v>
      </c>
      <c r="B5" s="6" t="n">
        <v>5</v>
      </c>
    </row>
    <row r="6" spans="1:3">
      <c r="A6" s="4" t="s">
        <v>556</v>
      </c>
      <c r="B6" s="6" t="n">
        <v>4</v>
      </c>
      <c r="C6" s="6" t="n">
        <v>4</v>
      </c>
    </row>
    <row r="7" spans="1:3">
      <c r="A7" s="4" t="s">
        <v>557</v>
      </c>
      <c r="B7" s="6" t="n">
        <v>1</v>
      </c>
      <c r="C7" s="6" t="n">
        <v>1</v>
      </c>
    </row>
    <row r="8" spans="1:3">
      <c r="A8" s="4" t="s">
        <v>558</v>
      </c>
      <c r="C8" s="6" t="n">
        <v>4</v>
      </c>
    </row>
    <row r="9" spans="1:3">
      <c r="A9" s="4" t="s">
        <v>559</v>
      </c>
    </row>
    <row r="10" spans="1:3">
      <c r="A10" s="3" t="s">
        <v>553</v>
      </c>
    </row>
    <row r="11" spans="1:3">
      <c r="A11" s="4" t="s">
        <v>560</v>
      </c>
      <c r="B11" s="4" t="s">
        <v>561</v>
      </c>
      <c r="C11" s="4" t="s">
        <v>562</v>
      </c>
    </row>
    <row r="12" spans="1:3">
      <c r="A12" s="4" t="s">
        <v>563</v>
      </c>
    </row>
    <row r="13" spans="1:3">
      <c r="A13" s="3" t="s">
        <v>553</v>
      </c>
    </row>
    <row r="14" spans="1:3">
      <c r="A14" s="4" t="s">
        <v>560</v>
      </c>
      <c r="B14" s="4" t="s">
        <v>564</v>
      </c>
      <c r="C14" s="4" t="s">
        <v>565</v>
      </c>
    </row>
    <row r="15" spans="1:3">
      <c r="A15" s="4" t="s">
        <v>566</v>
      </c>
    </row>
    <row r="16" spans="1:3">
      <c r="A16" s="3" t="s">
        <v>553</v>
      </c>
    </row>
    <row r="17" spans="1:3">
      <c r="A17" s="4" t="s">
        <v>560</v>
      </c>
      <c r="B17" s="4" t="s">
        <v>567</v>
      </c>
      <c r="C17" s="4" t="s">
        <v>568</v>
      </c>
    </row>
    <row r="18" spans="1:3">
      <c r="A18" s="4" t="s">
        <v>569</v>
      </c>
    </row>
    <row r="19" spans="1:3">
      <c r="A19" s="3" t="s">
        <v>553</v>
      </c>
    </row>
    <row r="20" spans="1:3">
      <c r="A20" s="4" t="s">
        <v>560</v>
      </c>
      <c r="B20" s="4" t="s">
        <v>570</v>
      </c>
      <c r="C20" s="4" t="s">
        <v>571</v>
      </c>
    </row>
    <row r="21" spans="1:3">
      <c r="A21" s="4" t="s">
        <v>572</v>
      </c>
    </row>
    <row r="22" spans="1:3">
      <c r="A22" s="3" t="s">
        <v>553</v>
      </c>
    </row>
    <row r="23" spans="1:3">
      <c r="A23" s="4" t="s">
        <v>560</v>
      </c>
      <c r="B23" s="4" t="s">
        <v>2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73</v>
      </c>
      <c r="B1" s="2" t="s">
        <v>574</v>
      </c>
      <c r="C1" s="2" t="s">
        <v>575</v>
      </c>
      <c r="D1" s="2" t="s">
        <v>2</v>
      </c>
    </row>
    <row r="2" spans="1:4">
      <c r="A2" s="4" t="s">
        <v>576</v>
      </c>
      <c r="C2" s="5" t="n">
        <v>270000</v>
      </c>
    </row>
    <row r="3" spans="1:4">
      <c r="A3" s="4" t="s">
        <v>577</v>
      </c>
      <c r="D3" s="5" t="n">
        <v>900000</v>
      </c>
    </row>
    <row r="4" spans="1:4">
      <c r="A4" s="4" t="s">
        <v>578</v>
      </c>
      <c r="B4" s="5" t="n">
        <v>588672</v>
      </c>
    </row>
    <row r="5" spans="1:4">
      <c r="A5" s="4" t="s">
        <v>579</v>
      </c>
    </row>
    <row r="6" spans="1:4">
      <c r="A6" s="4" t="s">
        <v>576</v>
      </c>
      <c r="C6"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0"/>
  </cols>
  <sheetData>
    <row r="1" spans="1:2">
      <c r="A1" s="1" t="s">
        <v>580</v>
      </c>
      <c r="B1" s="2" t="s">
        <v>1</v>
      </c>
    </row>
    <row r="2" spans="1:2">
      <c r="B2" s="2" t="s">
        <v>581</v>
      </c>
    </row>
    <row r="3" spans="1:2">
      <c r="A3" s="3" t="s">
        <v>174</v>
      </c>
    </row>
    <row r="4" spans="1:2">
      <c r="A4" s="4" t="s">
        <v>582</v>
      </c>
      <c r="B4" s="6" t="n">
        <v>605000</v>
      </c>
    </row>
    <row r="5" spans="1:2">
      <c r="A5" s="4" t="s">
        <v>583</v>
      </c>
      <c r="B5" s="4" t="s">
        <v>584</v>
      </c>
    </row>
    <row r="6" spans="1:2">
      <c r="A6" s="4" t="s">
        <v>585</v>
      </c>
      <c r="B6" s="4" t="s">
        <v>586</v>
      </c>
    </row>
    <row r="7" spans="1:2">
      <c r="A7" s="4" t="s">
        <v>587</v>
      </c>
      <c r="B7" s="4" t="s">
        <v>588</v>
      </c>
    </row>
    <row r="8" spans="1:2">
      <c r="A8" s="4" t="s">
        <v>589</v>
      </c>
      <c r="B8" s="4" t="s">
        <v>590</v>
      </c>
    </row>
    <row r="9" spans="1:2">
      <c r="A9" s="4" t="s">
        <v>591</v>
      </c>
      <c r="B9" s="8" t="n">
        <v>0.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7"/>
  </cols>
  <sheetData>
    <row r="1" spans="1:2">
      <c r="A1" s="1" t="s">
        <v>592</v>
      </c>
      <c r="B1" s="2" t="s">
        <v>1</v>
      </c>
    </row>
    <row r="2" spans="1:2">
      <c r="B2" s="2" t="s">
        <v>593</v>
      </c>
    </row>
    <row r="3" spans="1:2">
      <c r="A3" s="3" t="s">
        <v>174</v>
      </c>
    </row>
    <row r="4" spans="1:2">
      <c r="A4" s="4" t="s">
        <v>594</v>
      </c>
      <c r="B4" s="6" t="n">
        <v>1230908</v>
      </c>
    </row>
    <row r="5" spans="1:2">
      <c r="A5" s="4" t="s">
        <v>595</v>
      </c>
      <c r="B5" s="6" t="n">
        <v>605000</v>
      </c>
    </row>
    <row r="6" spans="1:2">
      <c r="A6" s="4" t="s">
        <v>596</v>
      </c>
      <c r="B6" s="6" t="n">
        <v>0</v>
      </c>
    </row>
    <row r="7" spans="1:2">
      <c r="A7" s="4" t="s">
        <v>597</v>
      </c>
      <c r="B7" s="6" t="n">
        <v>-9000</v>
      </c>
    </row>
    <row r="8" spans="1:2">
      <c r="A8" s="4" t="s">
        <v>598</v>
      </c>
      <c r="B8" s="6" t="n">
        <v>1826908</v>
      </c>
    </row>
    <row r="9" spans="1:2">
      <c r="A9" s="4" t="s">
        <v>599</v>
      </c>
      <c r="B9" s="6" t="n">
        <v>1444624</v>
      </c>
    </row>
    <row r="10" spans="1:2">
      <c r="A10" s="4" t="s">
        <v>600</v>
      </c>
      <c r="B10" s="8" t="n">
        <v>1.99</v>
      </c>
    </row>
    <row r="11" spans="1:2">
      <c r="A11" s="4" t="s">
        <v>601</v>
      </c>
      <c r="B11" s="9" t="n">
        <v>2.26</v>
      </c>
    </row>
    <row r="12" spans="1:2">
      <c r="A12" s="4" t="s">
        <v>602</v>
      </c>
      <c r="B12" s="9" t="n">
        <v>2.17</v>
      </c>
    </row>
    <row r="13" spans="1:2">
      <c r="A13" s="4" t="s">
        <v>603</v>
      </c>
      <c r="B13" s="9" t="n">
        <v>2.09</v>
      </c>
    </row>
    <row r="14" spans="1:2">
      <c r="A14" s="4" t="s">
        <v>604</v>
      </c>
      <c r="B14" s="8" t="n">
        <v>2.04</v>
      </c>
    </row>
    <row r="15" spans="1:2">
      <c r="A15" s="4" t="s">
        <v>605</v>
      </c>
      <c r="B15" s="4" t="s">
        <v>606</v>
      </c>
    </row>
    <row r="16" spans="1:2">
      <c r="A16" s="4" t="s">
        <v>607</v>
      </c>
      <c r="B16" s="4" t="s">
        <v>608</v>
      </c>
    </row>
    <row r="17" spans="1:2">
      <c r="A17" s="4" t="s">
        <v>609</v>
      </c>
      <c r="B17" s="5" t="n">
        <v>1349000</v>
      </c>
    </row>
    <row r="18" spans="1:2">
      <c r="A18" s="4" t="s">
        <v>610</v>
      </c>
      <c r="B18" s="5" t="n">
        <v>113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67</v>
      </c>
    </row>
    <row r="2" spans="1:2">
      <c r="A2" s="3" t="s">
        <v>466</v>
      </c>
    </row>
    <row r="3" spans="1:2">
      <c r="A3" s="4" t="s">
        <v>612</v>
      </c>
      <c r="B3" s="5" t="n">
        <v>208000</v>
      </c>
    </row>
    <row r="4" spans="1:2">
      <c r="A4" s="4" t="s">
        <v>613</v>
      </c>
    </row>
    <row r="5" spans="1:2">
      <c r="A5" s="3" t="s">
        <v>466</v>
      </c>
    </row>
    <row r="6" spans="1:2">
      <c r="A6" s="4" t="s">
        <v>612</v>
      </c>
      <c r="B6" s="6" t="n">
        <v>144000</v>
      </c>
    </row>
    <row r="7" spans="1:2">
      <c r="A7" s="4" t="s">
        <v>614</v>
      </c>
    </row>
    <row r="8" spans="1:2">
      <c r="A8" s="3" t="s">
        <v>466</v>
      </c>
    </row>
    <row r="9" spans="1:2">
      <c r="A9" s="4" t="s">
        <v>612</v>
      </c>
      <c r="B9" s="6" t="n">
        <v>58000</v>
      </c>
    </row>
    <row r="10" spans="1:2">
      <c r="A10" s="4" t="s">
        <v>615</v>
      </c>
    </row>
    <row r="11" spans="1:2">
      <c r="A11" s="3" t="s">
        <v>466</v>
      </c>
    </row>
    <row r="12" spans="1:2">
      <c r="A12" s="4" t="s">
        <v>612</v>
      </c>
      <c r="B12" s="5" t="n">
        <v>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24"/>
    <col customWidth="1" max="7" min="7" width="14"/>
  </cols>
  <sheetData>
    <row r="1" spans="1:7">
      <c r="A1" s="1" t="s">
        <v>616</v>
      </c>
      <c r="B1" s="2" t="s">
        <v>617</v>
      </c>
      <c r="C1" s="2" t="s">
        <v>618</v>
      </c>
      <c r="D1" s="2" t="s">
        <v>310</v>
      </c>
      <c r="E1" s="2" t="s">
        <v>619</v>
      </c>
      <c r="F1" s="2" t="s">
        <v>2</v>
      </c>
      <c r="G1" s="2" t="s">
        <v>37</v>
      </c>
    </row>
    <row r="2" spans="1:7">
      <c r="A2" s="3" t="s">
        <v>620</v>
      </c>
    </row>
    <row r="3" spans="1:7">
      <c r="A3" s="4" t="s">
        <v>595</v>
      </c>
      <c r="F3" s="6" t="n">
        <v>605000</v>
      </c>
    </row>
    <row r="4" spans="1:7">
      <c r="A4" s="4" t="s">
        <v>71</v>
      </c>
      <c r="F4" s="6" t="n">
        <v>290000000</v>
      </c>
      <c r="G4" s="6" t="n">
        <v>290000000</v>
      </c>
    </row>
    <row r="5" spans="1:7">
      <c r="A5" s="4" t="s">
        <v>70</v>
      </c>
      <c r="F5" s="7" t="n">
        <v>0.001</v>
      </c>
      <c r="G5" s="7" t="n">
        <v>0.001</v>
      </c>
    </row>
    <row r="6" spans="1:7">
      <c r="A6" s="4" t="s">
        <v>621</v>
      </c>
      <c r="F6" s="6" t="n">
        <v>10000000</v>
      </c>
      <c r="G6" s="6" t="n">
        <v>10000000</v>
      </c>
    </row>
    <row r="7" spans="1:7">
      <c r="A7" s="4" t="s">
        <v>622</v>
      </c>
      <c r="F7" s="7" t="n">
        <v>0.001</v>
      </c>
      <c r="G7" s="7" t="n">
        <v>0.001</v>
      </c>
    </row>
    <row r="8" spans="1:7">
      <c r="A8" s="4" t="s">
        <v>623</v>
      </c>
      <c r="F8" s="8" t="n">
        <v>0.58</v>
      </c>
    </row>
    <row r="9" spans="1:7">
      <c r="A9" s="4" t="s">
        <v>624</v>
      </c>
      <c r="F9" s="4" t="s">
        <v>606</v>
      </c>
    </row>
    <row r="10" spans="1:7">
      <c r="A10" s="4" t="s">
        <v>625</v>
      </c>
      <c r="F10" s="5" t="n">
        <v>1500000</v>
      </c>
    </row>
    <row r="11" spans="1:7">
      <c r="A11" s="4" t="s">
        <v>626</v>
      </c>
      <c r="E11" s="4" t="s">
        <v>627</v>
      </c>
    </row>
    <row r="12" spans="1:7">
      <c r="A12" s="4" t="s">
        <v>628</v>
      </c>
      <c r="E12" s="4" t="s">
        <v>629</v>
      </c>
    </row>
    <row r="13" spans="1:7">
      <c r="A13" s="4" t="s">
        <v>630</v>
      </c>
    </row>
    <row r="14" spans="1:7">
      <c r="A14" s="3" t="s">
        <v>620</v>
      </c>
    </row>
    <row r="15" spans="1:7">
      <c r="A15" s="4" t="s">
        <v>631</v>
      </c>
      <c r="F15" s="5" t="n">
        <v>234000</v>
      </c>
      <c r="G15" s="5" t="n">
        <v>100000</v>
      </c>
    </row>
    <row r="16" spans="1:7">
      <c r="A16" s="4" t="s">
        <v>632</v>
      </c>
    </row>
    <row r="17" spans="1:7">
      <c r="A17" s="3" t="s">
        <v>620</v>
      </c>
    </row>
    <row r="18" spans="1:7">
      <c r="A18" s="4" t="s">
        <v>595</v>
      </c>
      <c r="C18" s="6" t="n">
        <v>225000</v>
      </c>
    </row>
    <row r="19" spans="1:7">
      <c r="A19" s="4" t="s">
        <v>633</v>
      </c>
    </row>
    <row r="20" spans="1:7">
      <c r="A20" s="3" t="s">
        <v>620</v>
      </c>
    </row>
    <row r="21" spans="1:7">
      <c r="A21" s="4" t="s">
        <v>623</v>
      </c>
      <c r="F21" s="8" t="n">
        <v>0.54</v>
      </c>
    </row>
    <row r="22" spans="1:7">
      <c r="A22" s="4" t="s">
        <v>634</v>
      </c>
    </row>
    <row r="23" spans="1:7">
      <c r="A23" s="3" t="s">
        <v>620</v>
      </c>
    </row>
    <row r="24" spans="1:7">
      <c r="A24" s="4" t="s">
        <v>595</v>
      </c>
      <c r="C24" s="6" t="n">
        <v>450000</v>
      </c>
      <c r="D24" s="6" t="n">
        <v>45000</v>
      </c>
    </row>
    <row r="25" spans="1:7">
      <c r="A25" s="4" t="s">
        <v>635</v>
      </c>
      <c r="F25" s="6" t="n">
        <v>1173092</v>
      </c>
    </row>
    <row r="26" spans="1:7">
      <c r="A26" s="4" t="s">
        <v>623</v>
      </c>
      <c r="D26" s="8" t="n">
        <v>0.61</v>
      </c>
    </row>
    <row r="27" spans="1:7">
      <c r="A27" s="4" t="s">
        <v>624</v>
      </c>
      <c r="D27" s="4" t="s">
        <v>636</v>
      </c>
    </row>
    <row r="28" spans="1:7">
      <c r="A28" s="4" t="s">
        <v>637</v>
      </c>
      <c r="F28" s="6" t="n">
        <v>3000000</v>
      </c>
    </row>
    <row r="29" spans="1:7">
      <c r="A29" s="4" t="s">
        <v>638</v>
      </c>
    </row>
    <row r="30" spans="1:7">
      <c r="A30" s="3" t="s">
        <v>620</v>
      </c>
    </row>
    <row r="31" spans="1:7">
      <c r="A31" s="4" t="s">
        <v>623</v>
      </c>
      <c r="C31" s="8" t="n">
        <v>0.57</v>
      </c>
    </row>
    <row r="32" spans="1:7">
      <c r="A32" s="4" t="s">
        <v>639</v>
      </c>
      <c r="B32" s="4" t="s">
        <v>640</v>
      </c>
      <c r="C32" s="4" t="s">
        <v>641</v>
      </c>
    </row>
    <row r="33" spans="1:7">
      <c r="A33" s="4" t="s">
        <v>642</v>
      </c>
    </row>
    <row r="34" spans="1:7">
      <c r="A34" s="3" t="s">
        <v>620</v>
      </c>
    </row>
    <row r="35" spans="1:7">
      <c r="A35" s="4" t="s">
        <v>595</v>
      </c>
      <c r="C35" s="6" t="n">
        <v>110000</v>
      </c>
    </row>
    <row r="36" spans="1:7">
      <c r="A36" s="4" t="s">
        <v>643</v>
      </c>
    </row>
    <row r="37" spans="1:7">
      <c r="A37" s="3" t="s">
        <v>620</v>
      </c>
    </row>
    <row r="38" spans="1:7">
      <c r="A38" s="4" t="s">
        <v>644</v>
      </c>
      <c r="C38" s="4" t="s">
        <v>636</v>
      </c>
    </row>
    <row r="39" spans="1:7">
      <c r="A39" s="4" t="s">
        <v>645</v>
      </c>
    </row>
    <row r="40" spans="1:7">
      <c r="A40" s="3" t="s">
        <v>620</v>
      </c>
    </row>
    <row r="41" spans="1:7">
      <c r="A41" s="4" t="s">
        <v>623</v>
      </c>
      <c r="C41" s="8" t="n">
        <v>0.6</v>
      </c>
    </row>
    <row r="42" spans="1:7">
      <c r="A42" s="4" t="s">
        <v>646</v>
      </c>
    </row>
    <row r="43" spans="1:7">
      <c r="A43" s="3" t="s">
        <v>620</v>
      </c>
    </row>
    <row r="44" spans="1:7">
      <c r="A44" s="4" t="s">
        <v>624</v>
      </c>
      <c r="C44" s="4" t="s">
        <v>6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7</v>
      </c>
      <c r="B1" s="2" t="s">
        <v>405</v>
      </c>
      <c r="D1" s="2" t="s">
        <v>1</v>
      </c>
    </row>
    <row r="2" spans="1:6">
      <c r="B2" s="2" t="s">
        <v>648</v>
      </c>
      <c r="C2" s="2" t="s">
        <v>649</v>
      </c>
      <c r="D2" s="2" t="s">
        <v>2</v>
      </c>
      <c r="E2" s="2" t="s">
        <v>650</v>
      </c>
      <c r="F2" s="2" t="s">
        <v>37</v>
      </c>
    </row>
    <row r="3" spans="1:6">
      <c r="A3" s="3" t="s">
        <v>651</v>
      </c>
    </row>
    <row r="4" spans="1:6">
      <c r="A4" s="4" t="s">
        <v>652</v>
      </c>
      <c r="C4" s="5" t="n">
        <v>109000</v>
      </c>
    </row>
    <row r="5" spans="1:6">
      <c r="A5" s="4" t="s">
        <v>275</v>
      </c>
      <c r="D5" s="4" t="s">
        <v>276</v>
      </c>
    </row>
    <row r="6" spans="1:6">
      <c r="A6" s="4" t="s">
        <v>653</v>
      </c>
      <c r="B6" s="5" t="n">
        <v>27000000</v>
      </c>
    </row>
    <row r="7" spans="1:6">
      <c r="A7" s="4" t="s">
        <v>654</v>
      </c>
      <c r="B7" s="5" t="n">
        <v>1200000</v>
      </c>
    </row>
    <row r="8" spans="1:6">
      <c r="A8" s="4" t="s">
        <v>655</v>
      </c>
      <c r="D8" s="5" t="n">
        <v>48745000</v>
      </c>
      <c r="F8" s="5" t="n">
        <v>69159000</v>
      </c>
    </row>
    <row r="9" spans="1:6">
      <c r="A9" s="4" t="s">
        <v>656</v>
      </c>
    </row>
    <row r="10" spans="1:6">
      <c r="A10" s="3" t="s">
        <v>651</v>
      </c>
    </row>
    <row r="11" spans="1:6">
      <c r="A11" s="4" t="s">
        <v>275</v>
      </c>
      <c r="B11" s="4" t="s">
        <v>284</v>
      </c>
    </row>
    <row r="12" spans="1:6">
      <c r="A12" s="4" t="s">
        <v>657</v>
      </c>
    </row>
    <row r="13" spans="1:6">
      <c r="A13" s="3" t="s">
        <v>651</v>
      </c>
    </row>
    <row r="14" spans="1:6">
      <c r="A14" s="4" t="s">
        <v>652</v>
      </c>
      <c r="D14" s="5" t="n">
        <v>4300000</v>
      </c>
    </row>
    <row r="15" spans="1:6">
      <c r="A15" s="4" t="s">
        <v>658</v>
      </c>
      <c r="E15" s="5" t="n">
        <v>22100000</v>
      </c>
    </row>
    <row r="16" spans="1:6">
      <c r="A16" s="4" t="s">
        <v>655</v>
      </c>
      <c r="E16" s="6" t="n">
        <v>19500000</v>
      </c>
    </row>
    <row r="17" spans="1:6">
      <c r="A17" s="4" t="s">
        <v>659</v>
      </c>
      <c r="E17" s="5" t="n">
        <v>194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7</v>
      </c>
    </row>
    <row r="3" spans="1:3">
      <c r="A3" s="3" t="s">
        <v>661</v>
      </c>
    </row>
    <row r="4" spans="1:3">
      <c r="A4" s="4" t="s">
        <v>92</v>
      </c>
      <c r="B4" s="5" t="n">
        <v>3030000</v>
      </c>
      <c r="C4" s="5" t="n">
        <v>-975000</v>
      </c>
    </row>
    <row r="5" spans="1:3">
      <c r="A5" s="4" t="s">
        <v>662</v>
      </c>
      <c r="B5" s="6" t="n">
        <v>83000</v>
      </c>
      <c r="C5" s="6" t="n">
        <v>-50000</v>
      </c>
    </row>
    <row r="6" spans="1:3">
      <c r="A6" s="4" t="s">
        <v>663</v>
      </c>
      <c r="B6" s="6" t="n">
        <v>3113000</v>
      </c>
      <c r="C6" s="6" t="n">
        <v>-1025000</v>
      </c>
    </row>
    <row r="7" spans="1:3">
      <c r="A7" s="4" t="s">
        <v>95</v>
      </c>
      <c r="B7" s="6" t="n">
        <v>0</v>
      </c>
      <c r="C7" s="6" t="n">
        <v>109000</v>
      </c>
    </row>
    <row r="8" spans="1:3">
      <c r="A8" s="4" t="s">
        <v>98</v>
      </c>
      <c r="B8" s="5" t="n">
        <v>3113000</v>
      </c>
      <c r="C8" s="5" t="n">
        <v>-916000</v>
      </c>
    </row>
    <row r="9" spans="1:3">
      <c r="A9" s="3" t="s">
        <v>99</v>
      </c>
    </row>
    <row r="10" spans="1:3">
      <c r="A10" s="4" t="s">
        <v>664</v>
      </c>
      <c r="B10" s="6" t="n">
        <v>23027978</v>
      </c>
      <c r="C10" s="6" t="n">
        <v>23027978</v>
      </c>
    </row>
    <row r="11" spans="1:3">
      <c r="A11" s="3" t="s">
        <v>665</v>
      </c>
    </row>
    <row r="12" spans="1:3">
      <c r="A12" s="4" t="s">
        <v>666</v>
      </c>
      <c r="B12" s="6" t="n">
        <v>478500</v>
      </c>
      <c r="C12" s="6" t="n">
        <v>0</v>
      </c>
    </row>
    <row r="13" spans="1:3">
      <c r="A13" s="4" t="s">
        <v>667</v>
      </c>
      <c r="B13" s="6" t="n">
        <v>23506478</v>
      </c>
      <c r="C13" s="6" t="n">
        <v>23027978</v>
      </c>
    </row>
    <row r="14" spans="1:3">
      <c r="A14" s="4" t="s">
        <v>668</v>
      </c>
      <c r="B14" s="8" t="n">
        <v>0.14</v>
      </c>
      <c r="C14" s="8" t="n">
        <v>-0.04</v>
      </c>
    </row>
    <row r="15" spans="1:3">
      <c r="A15" s="4" t="s">
        <v>669</v>
      </c>
      <c r="B15" s="9" t="n">
        <v>0.13</v>
      </c>
      <c r="C15" s="9" t="n">
        <v>-0.04</v>
      </c>
    </row>
    <row r="16" spans="1:3">
      <c r="A16" s="4" t="s">
        <v>670</v>
      </c>
      <c r="B16" s="5" t="n">
        <v>0</v>
      </c>
      <c r="C16"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672</v>
      </c>
      <c r="C1" s="2" t="s">
        <v>2</v>
      </c>
    </row>
    <row r="2" spans="1:3">
      <c r="A2" s="3" t="s">
        <v>673</v>
      </c>
    </row>
    <row r="3" spans="1:3">
      <c r="A3" s="4" t="s">
        <v>674</v>
      </c>
      <c r="C3" s="6" t="n">
        <v>605000</v>
      </c>
    </row>
    <row r="4" spans="1:3">
      <c r="A4" s="4" t="s">
        <v>675</v>
      </c>
    </row>
    <row r="5" spans="1:3">
      <c r="A5" s="3" t="s">
        <v>673</v>
      </c>
    </row>
    <row r="6" spans="1:3">
      <c r="A6" s="4" t="s">
        <v>674</v>
      </c>
      <c r="B6" s="6" t="n">
        <v>45000</v>
      </c>
    </row>
    <row r="7" spans="1:3">
      <c r="A7" s="4" t="s">
        <v>644</v>
      </c>
      <c r="B7" s="4" t="s">
        <v>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24</v>
      </c>
    </row>
    <row r="4" spans="1:3">
      <c r="A4" s="4" t="s">
        <v>96</v>
      </c>
      <c r="B4" s="5" t="n">
        <v>3030000</v>
      </c>
      <c r="C4" s="5" t="n">
        <v>-866000</v>
      </c>
    </row>
    <row r="5" spans="1:3">
      <c r="A5" s="3" t="s">
        <v>125</v>
      </c>
    </row>
    <row r="6" spans="1:3">
      <c r="A6" s="4" t="s">
        <v>126</v>
      </c>
      <c r="B6" s="6" t="n">
        <v>134000</v>
      </c>
      <c r="C6" s="6" t="n">
        <v>214000</v>
      </c>
    </row>
    <row r="7" spans="1:3">
      <c r="A7" s="4" t="s">
        <v>83</v>
      </c>
      <c r="B7" s="6" t="n">
        <v>1750000</v>
      </c>
      <c r="C7" s="6" t="n">
        <v>3000000</v>
      </c>
    </row>
    <row r="8" spans="1:3">
      <c r="A8" s="4" t="s">
        <v>127</v>
      </c>
      <c r="B8" s="6" t="n">
        <v>-357000</v>
      </c>
      <c r="C8" s="6" t="n">
        <v>-629000</v>
      </c>
    </row>
    <row r="9" spans="1:3">
      <c r="A9" s="4" t="s">
        <v>128</v>
      </c>
      <c r="B9" s="6" t="n">
        <v>0</v>
      </c>
      <c r="C9" s="6" t="n">
        <v>94000</v>
      </c>
    </row>
    <row r="10" spans="1:3">
      <c r="A10" s="4" t="s">
        <v>129</v>
      </c>
      <c r="B10" s="6" t="n">
        <v>234000</v>
      </c>
      <c r="C10" s="6" t="n">
        <v>100000</v>
      </c>
    </row>
    <row r="11" spans="1:3">
      <c r="A11" s="4" t="s">
        <v>86</v>
      </c>
      <c r="B11" s="6" t="n">
        <v>-4274000</v>
      </c>
      <c r="C11" s="6" t="n">
        <v>0</v>
      </c>
    </row>
    <row r="12" spans="1:3">
      <c r="A12" s="4" t="s">
        <v>94</v>
      </c>
      <c r="B12" s="6" t="n">
        <v>0</v>
      </c>
      <c r="C12" s="6" t="n">
        <v>-109000</v>
      </c>
    </row>
    <row r="13" spans="1:3">
      <c r="A13" s="4" t="s">
        <v>130</v>
      </c>
      <c r="B13" s="6" t="n">
        <v>0</v>
      </c>
      <c r="C13" s="6" t="n">
        <v>-186000</v>
      </c>
    </row>
    <row r="14" spans="1:3">
      <c r="A14" s="4" t="s">
        <v>88</v>
      </c>
      <c r="B14" s="6" t="n">
        <v>-184000</v>
      </c>
      <c r="C14" s="6" t="n">
        <v>-455000</v>
      </c>
    </row>
    <row r="15" spans="1:3">
      <c r="A15" s="3" t="s">
        <v>131</v>
      </c>
    </row>
    <row r="16" spans="1:3">
      <c r="A16" s="4" t="s">
        <v>43</v>
      </c>
      <c r="B16" s="6" t="n">
        <v>332000</v>
      </c>
      <c r="C16" s="6" t="n">
        <v>632000</v>
      </c>
    </row>
    <row r="17" spans="1:3">
      <c r="A17" s="4" t="s">
        <v>132</v>
      </c>
      <c r="B17" s="6" t="n">
        <v>-91000</v>
      </c>
      <c r="C17" s="6" t="n">
        <v>-94000</v>
      </c>
    </row>
    <row r="18" spans="1:3">
      <c r="A18" s="4" t="s">
        <v>49</v>
      </c>
      <c r="B18" s="6" t="n">
        <v>261000</v>
      </c>
      <c r="C18" s="6" t="n">
        <v>404000</v>
      </c>
    </row>
    <row r="19" spans="1:3">
      <c r="A19" s="4" t="s">
        <v>133</v>
      </c>
      <c r="B19" s="6" t="n">
        <v>835000</v>
      </c>
      <c r="C19" s="6" t="n">
        <v>2105000</v>
      </c>
    </row>
    <row r="20" spans="1:3">
      <c r="A20" s="3" t="s">
        <v>134</v>
      </c>
    </row>
    <row r="21" spans="1:3">
      <c r="A21" s="4" t="s">
        <v>135</v>
      </c>
      <c r="B21" s="6" t="n">
        <v>24852000</v>
      </c>
      <c r="C21" s="6" t="n">
        <v>0</v>
      </c>
    </row>
    <row r="22" spans="1:3">
      <c r="A22" s="4" t="s">
        <v>136</v>
      </c>
      <c r="B22" s="6" t="n">
        <v>0</v>
      </c>
      <c r="C22" s="6" t="n">
        <v>-715000</v>
      </c>
    </row>
    <row r="23" spans="1:3">
      <c r="A23" s="4" t="s">
        <v>137</v>
      </c>
      <c r="B23" s="6" t="n">
        <v>0</v>
      </c>
      <c r="C23" s="6" t="n">
        <v>-75000</v>
      </c>
    </row>
    <row r="24" spans="1:3">
      <c r="A24" s="4" t="s">
        <v>138</v>
      </c>
      <c r="B24" s="6" t="n">
        <v>-253000</v>
      </c>
      <c r="C24" s="6" t="n">
        <v>0</v>
      </c>
    </row>
    <row r="25" spans="1:3">
      <c r="A25" s="4" t="s">
        <v>139</v>
      </c>
      <c r="B25" s="6" t="n">
        <v>-5060000</v>
      </c>
      <c r="C25" s="6" t="n">
        <v>-1313000</v>
      </c>
    </row>
    <row r="26" spans="1:3">
      <c r="A26" s="4" t="s">
        <v>140</v>
      </c>
      <c r="B26" s="6" t="n">
        <v>1224000</v>
      </c>
      <c r="C26" s="6" t="n">
        <v>728000</v>
      </c>
    </row>
    <row r="27" spans="1:3">
      <c r="A27" s="4" t="s">
        <v>141</v>
      </c>
      <c r="B27" s="6" t="n">
        <v>408000</v>
      </c>
      <c r="C27" s="6" t="n">
        <v>4282000</v>
      </c>
    </row>
    <row r="28" spans="1:3">
      <c r="A28" s="4" t="s">
        <v>142</v>
      </c>
      <c r="B28" s="6" t="n">
        <v>21171000</v>
      </c>
      <c r="C28" s="6" t="n">
        <v>2907000</v>
      </c>
    </row>
    <row r="29" spans="1:3">
      <c r="A29" s="3" t="s">
        <v>143</v>
      </c>
    </row>
    <row r="30" spans="1:3">
      <c r="A30" s="4" t="s">
        <v>144</v>
      </c>
      <c r="B30" s="6" t="n">
        <v>3872000</v>
      </c>
      <c r="C30" s="6" t="n">
        <v>21369000</v>
      </c>
    </row>
    <row r="31" spans="1:3">
      <c r="A31" s="4" t="s">
        <v>145</v>
      </c>
      <c r="B31" s="6" t="n">
        <v>-22982000</v>
      </c>
      <c r="C31" s="6" t="n">
        <v>-17876000</v>
      </c>
    </row>
    <row r="32" spans="1:3">
      <c r="A32" s="4" t="s">
        <v>146</v>
      </c>
      <c r="B32" s="6" t="n">
        <v>-1499000</v>
      </c>
      <c r="C32" s="6" t="n">
        <v>0</v>
      </c>
    </row>
    <row r="33" spans="1:3">
      <c r="A33" s="4" t="s">
        <v>118</v>
      </c>
      <c r="B33" s="6" t="n">
        <v>-66000</v>
      </c>
      <c r="C33" s="6" t="n">
        <v>-265000</v>
      </c>
    </row>
    <row r="34" spans="1:3">
      <c r="A34" s="4" t="s">
        <v>147</v>
      </c>
      <c r="B34" s="6" t="n">
        <v>-210000</v>
      </c>
      <c r="C34" s="6" t="n">
        <v>-582000</v>
      </c>
    </row>
    <row r="35" spans="1:3">
      <c r="A35" s="4" t="s">
        <v>148</v>
      </c>
      <c r="B35" s="6" t="n">
        <v>-20885000</v>
      </c>
      <c r="C35" s="6" t="n">
        <v>2646000</v>
      </c>
    </row>
    <row r="36" spans="1:3">
      <c r="A36" s="4" t="s">
        <v>149</v>
      </c>
      <c r="B36" s="6" t="n">
        <v>1121000</v>
      </c>
      <c r="C36" s="6" t="n">
        <v>7658000</v>
      </c>
    </row>
    <row r="37" spans="1:3">
      <c r="A37" s="4" t="s">
        <v>150</v>
      </c>
      <c r="B37" s="6" t="n">
        <v>14956000</v>
      </c>
      <c r="C37" s="6" t="n">
        <v>7298000</v>
      </c>
    </row>
    <row r="38" spans="1:3">
      <c r="A38" s="4" t="s">
        <v>151</v>
      </c>
      <c r="B38" s="6" t="n">
        <v>16077000</v>
      </c>
      <c r="C38" s="6" t="n">
        <v>14956000</v>
      </c>
    </row>
    <row r="39" spans="1:3">
      <c r="A39" s="3" t="s">
        <v>152</v>
      </c>
    </row>
    <row r="40" spans="1:3">
      <c r="A40" s="4" t="s">
        <v>153</v>
      </c>
      <c r="B40" s="6" t="n">
        <v>2289000</v>
      </c>
      <c r="C40" s="6" t="n">
        <v>3002000</v>
      </c>
    </row>
    <row r="41" spans="1:3">
      <c r="A41" s="3" t="s">
        <v>154</v>
      </c>
    </row>
    <row r="42" spans="1:3">
      <c r="A42" s="4" t="s">
        <v>155</v>
      </c>
      <c r="B42" s="5" t="n">
        <v>0</v>
      </c>
      <c r="C42" s="5" t="n">
        <v>149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3:26:51Z</dcterms:created>
  <dcterms:modified xmlns:dcterms="http://purl.org/dc/terms/" xmlns:xsi="http://www.w3.org/2001/XMLSchema-instance" xsi:type="dcterms:W3CDTF">2020-03-25T13:26:51Z</dcterms:modified>
</cp:coreProperties>
</file>